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Acquisition and Variable Intere" sheetId="10" state="visible" r:id="rId10"/>
    <sheet xmlns:r="http://schemas.openxmlformats.org/officeDocument/2006/relationships" name="Collaboration Agreements and R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llaboration Agreements and 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lance Sheet Components (Table" sheetId="24" state="visible" r:id="rId24"/>
    <sheet xmlns:r="http://schemas.openxmlformats.org/officeDocument/2006/relationships" name="Stock-Based Compensation (Table"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Acquisition and Variable Inte_2" sheetId="28" state="visible" r:id="rId28"/>
    <sheet xmlns:r="http://schemas.openxmlformats.org/officeDocument/2006/relationships" name="Collaboration Agreements and _3" sheetId="29" state="visible" r:id="rId29"/>
    <sheet xmlns:r="http://schemas.openxmlformats.org/officeDocument/2006/relationships" name="Collaboration Agreements and _4" sheetId="30" state="visible" r:id="rId30"/>
    <sheet xmlns:r="http://schemas.openxmlformats.org/officeDocument/2006/relationships" name="Collaboration Agreements and _5" sheetId="31" state="visible" r:id="rId31"/>
    <sheet xmlns:r="http://schemas.openxmlformats.org/officeDocument/2006/relationships" name="Collaboration Agreements and _6" sheetId="32" state="visible" r:id="rId32"/>
    <sheet xmlns:r="http://schemas.openxmlformats.org/officeDocument/2006/relationships" name="Collaboration Agreements and _7" sheetId="33" state="visible" r:id="rId33"/>
    <sheet xmlns:r="http://schemas.openxmlformats.org/officeDocument/2006/relationships" name="Collaboration Agreements and _8" sheetId="34" state="visible" r:id="rId34"/>
    <sheet xmlns:r="http://schemas.openxmlformats.org/officeDocument/2006/relationships" name="Collaboration Agreements and _9" sheetId="35" state="visible" r:id="rId35"/>
    <sheet xmlns:r="http://schemas.openxmlformats.org/officeDocument/2006/relationships" name="Collaboration Agreements and_10" sheetId="36" state="visible" r:id="rId36"/>
    <sheet xmlns:r="http://schemas.openxmlformats.org/officeDocument/2006/relationships" name="Collaboration Agreements and_11" sheetId="37" state="visible" r:id="rId37"/>
    <sheet xmlns:r="http://schemas.openxmlformats.org/officeDocument/2006/relationships" name="Collaboration Agreements and_12" sheetId="38" state="visible" r:id="rId38"/>
    <sheet xmlns:r="http://schemas.openxmlformats.org/officeDocument/2006/relationships" name="Collaboration Agreements and_13" sheetId="39" state="visible" r:id="rId39"/>
    <sheet xmlns:r="http://schemas.openxmlformats.org/officeDocument/2006/relationships" name="Collaboration Agreements and_14" sheetId="40" state="visible" r:id="rId40"/>
    <sheet xmlns:r="http://schemas.openxmlformats.org/officeDocument/2006/relationships" name="Fair Value Measurements - Fair " sheetId="41" state="visible" r:id="rId41"/>
    <sheet xmlns:r="http://schemas.openxmlformats.org/officeDocument/2006/relationships" name="Fair Value Measurements - Fai_2" sheetId="42" state="visible" r:id="rId42"/>
    <sheet xmlns:r="http://schemas.openxmlformats.org/officeDocument/2006/relationships" name="Fair Value Measurements - Addit" sheetId="43" state="visible" r:id="rId43"/>
    <sheet xmlns:r="http://schemas.openxmlformats.org/officeDocument/2006/relationships" name="Leases - Schedule of Lease Asse" sheetId="44" state="visible" r:id="rId44"/>
    <sheet xmlns:r="http://schemas.openxmlformats.org/officeDocument/2006/relationships" name="Leases - Components of Lease Ex" sheetId="45" state="visible" r:id="rId45"/>
    <sheet xmlns:r="http://schemas.openxmlformats.org/officeDocument/2006/relationships" name="Leases - Schedule of Supplement" sheetId="46" state="visible" r:id="rId46"/>
    <sheet xmlns:r="http://schemas.openxmlformats.org/officeDocument/2006/relationships" name="Leases - Schedule of Lease Term" sheetId="47" state="visible" r:id="rId47"/>
    <sheet xmlns:r="http://schemas.openxmlformats.org/officeDocument/2006/relationships" name="Leases - Schedule of Maturities" sheetId="48" state="visible" r:id="rId48"/>
    <sheet xmlns:r="http://schemas.openxmlformats.org/officeDocument/2006/relationships" name="Balance Sheet Components - Sche" sheetId="49" state="visible" r:id="rId49"/>
    <sheet xmlns:r="http://schemas.openxmlformats.org/officeDocument/2006/relationships" name="Balance Sheet Components - Addi" sheetId="50" state="visible" r:id="rId50"/>
    <sheet xmlns:r="http://schemas.openxmlformats.org/officeDocument/2006/relationships" name="Balance Sheet Components - Summ"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Balance Sheet Components - Sc_6"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19</t>
        </is>
      </c>
    </row>
    <row r="8">
      <c r="A8" s="4" t="inlineStr">
        <is>
          <t>Document Fiscal Period Focus</t>
        </is>
      </c>
      <c r="B8" s="4" t="inlineStr">
        <is>
          <t>Q3</t>
        </is>
      </c>
    </row>
    <row r="9">
      <c r="A9" s="4" t="inlineStr">
        <is>
          <t>Trading Symbol</t>
        </is>
      </c>
      <c r="B9" s="4" t="inlineStr">
        <is>
          <t>FGEN</t>
        </is>
      </c>
    </row>
    <row r="10">
      <c r="A10" s="4" t="inlineStr">
        <is>
          <t>Entity Registrant Name</t>
        </is>
      </c>
      <c r="B10" s="4" t="inlineStr">
        <is>
          <t>FIBROGEN, INC.</t>
        </is>
      </c>
    </row>
    <row r="11">
      <c r="A11" s="4" t="inlineStr">
        <is>
          <t>Entity Central Index Key</t>
        </is>
      </c>
      <c r="B11" s="4" t="inlineStr">
        <is>
          <t>000092129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tock, $0.01 par value</t>
        </is>
      </c>
    </row>
    <row r="20">
      <c r="A20" s="4" t="inlineStr">
        <is>
          <t>Security Exchange Name</t>
        </is>
      </c>
      <c r="B20" s="4" t="inlineStr">
        <is>
          <t>NASDAQ</t>
        </is>
      </c>
    </row>
    <row r="21">
      <c r="A21" s="4" t="inlineStr">
        <is>
          <t>Entity File Number</t>
        </is>
      </c>
      <c r="B21" s="4" t="inlineStr">
        <is>
          <t>1-36740</t>
        </is>
      </c>
    </row>
    <row r="22">
      <c r="A22" s="4" t="inlineStr">
        <is>
          <t>Entity Incorporation, State or Country Code</t>
        </is>
      </c>
      <c r="B22" s="4" t="inlineStr">
        <is>
          <t>DE</t>
        </is>
      </c>
    </row>
    <row r="23">
      <c r="A23" s="4" t="inlineStr">
        <is>
          <t>Entity Tax Identification Number</t>
        </is>
      </c>
      <c r="B23" s="4" t="inlineStr">
        <is>
          <t>77-0357827</t>
        </is>
      </c>
    </row>
    <row r="24">
      <c r="A24" s="4" t="inlineStr">
        <is>
          <t>Entity Address, Address Line One</t>
        </is>
      </c>
      <c r="B24" s="4" t="inlineStr">
        <is>
          <t>409 Illinois Street</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58</t>
        </is>
      </c>
    </row>
    <row r="28">
      <c r="A28" s="4" t="inlineStr">
        <is>
          <t>City Area Code</t>
        </is>
      </c>
      <c r="B28" s="4" t="inlineStr">
        <is>
          <t>415</t>
        </is>
      </c>
    </row>
    <row r="29">
      <c r="A29" s="4" t="inlineStr">
        <is>
          <t>Local Phone Number</t>
        </is>
      </c>
      <c r="B29" s="4" t="inlineStr">
        <is>
          <t>978-12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1010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Variable Interest Entity</t>
        </is>
      </c>
      <c r="B1" s="2" t="inlineStr">
        <is>
          <t>9 Months Ended</t>
        </is>
      </c>
    </row>
    <row r="2">
      <c r="B2" s="2" t="inlineStr">
        <is>
          <t>Sep. 30, 2020</t>
        </is>
      </c>
    </row>
    <row r="3">
      <c r="A3" s="3" t="inlineStr">
        <is>
          <t>Acquisition And Variable Interest Entity [Abstract]</t>
        </is>
      </c>
    </row>
    <row r="4">
      <c r="A4" s="4" t="inlineStr">
        <is>
          <t>Acquisition and Variable Interest Entity</t>
        </is>
      </c>
      <c r="B4" s="4" t="inlineStr">
        <is>
          <t xml:space="preserve">2.
Acquisition and Variable Interest Entity On July 8, 2020, FibroGen Cayman, FibroGen Beijing, and FibroGen International (Hong Kong) Limited (collectively, “FibroGen China”) and AstraZeneca AB (“AstraZeneca”) entered into an amendment, effective July 1, 2020, to the collaboration agreement for the development and commercialization (but not manufacture) of roxadustat for the treatment of anemia in China (“China Agreement”), relating to the development and commercialization of roxadustat in China (the “China Amendment”). The China Amendment provides for the establishment of a jointly owned entity that will perform roxadustat distribution, as well as conduct sales and marketing through AstraZeneca. To prepare for the establishment of this jointly owned entity, in July 2020, FibroGen Beijing acquired 100% of the outstanding shares of Beijing Kangda Yongfu Pharmaceutical Co., LTD (“Kangda”) in exchange for cash consideration of CNY15.0 million (approximately $2.1 million). The purpose of the acquisition was to acquire a distribution license owned by Kangda for commercializing and distributing roxadustat in China. FibroGen Beijing will continue to hold all of the regulatory licenses issued by China regulatory authorities and will continue to be primarily responsible for regulatory, clinical, manufacturing, medical affairs and pharmacovigilance. The transaction costs related to the execution of the acquisition, primarily legal expenses, totaled CNY5.0 million and were shared equally with AstraZeneca. Therefore, the acquisition costs for FibroGen Beijing were CNY2.5 million (approximately $0.4 million). Under the ASU No. 2017-01, Business Combinations (Topic 805): Clarifying the Definition of a Business On September 15, 2020, FibroGen Beijing and AstraZeneca entered into an equity transfer agreement and shareholders agreement, under which FibroGen Beijing sold 48.9% of the outstanding shares of Kangda to AstraZeneca in exchange for cash consideration of CNY7.3 million (approximately $1.0 million). Concurrently with the equity transfer, the two parties renamed Kangda to Beijing Falikang Pharmaceutical Co. Ltd. (“Falikang”). Following the sale, FibroGen Beijing owns 51.1% of the outstanding shares of Falikang. The gain (loss) resulting from the equity transfer was immaterial. Pursuant to the guidance under ASC 810, the Company concluded that Falikang qualifies as a VIE. As Falikang is a distribution entity for roxadustat and AstraZeneca is the final decision maker for all the roxadustat commercialization activities, the Company lacks the power criterion while AstraZeneca meets both the power and economic criteria under ASC 810, to direct the activities of Falikang that most significantly impact its performance. Therefore, the Company is not the primary beneficiary of this VIE. As a result, the Company accounted for its investment in Falikang under the equity method, and Falikang is not consolidated into the Company’s condensed consolidated financial statements. Accordingly, The Company recorded its investment in Falikang of CNY10.2 million (approximately $1.5 million), which is the total of the 51.1% of Falikang’s equity and the acquisition costs, as an investment in unconsolidated subsidiary in other assets in the condensed consolidated balance sheet. In addition, the Company recognized its proportionate share of the reported profits or losses of Falikang, beginning September 15, 2020, as other income (loss) in the condensed consolidated statement of operations, and as an adjustment to its investment in unconsolidated subsidiary in the condensed consolidated balance sheet. Falikang has not incurred material profit or loss to date. The Company will assess the impairment of its equity method investment whenever events or changes in circumstances indicate that a decrease in value of the investment has occurred that is other than temporary. The Company may be required to provide shareholder loans to Falikang to meet necessary financial obligations as part of its operations. To date, these loans have been immaterial. On an ongoing basis, the Company will re-evaluate the VIE assessment based on potential changes in facts and circumstances, including but not limited to, the shareholder loans received by Falikang and the execution of any future significant agreements between Falikang and its shareholders and/or other third parties. As of September 30, 2020, the Company’s equity method investment in Falikang was $1.5 million. Falikang is considered as a related party to the Company. See Note 9, Related Party Transactions As of September 30, 2020, the cash consideration of CNY7.3 million for the above equity transfer, together with AstraZeneca’s share of the acquisition costs of CNY2.5 million, totaling CNY9.8 million (approximately $1.4 million), was recorded as a receivable from AstraZeneca in prepaid expenses and other current assets in the condensed consolidated balance sheet. In October 2020, CNY7.3 million cash consideration was recei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Revenue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 and Revenues</t>
        </is>
      </c>
      <c r="B4" s="4" t="inlineStr">
        <is>
          <t>3.
Collaboration Agreements and Revenue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aggregate amount of consideration received through September 30, 2020 totals $90.1 million. The Japan Agreement also provides for tiered payments based on net sales of roxadustat in the low 20% range after commercial launch.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roxadustat in the low 20% range. The aggregate amount of consideration received through September 30, 2020 totals $540.0 million. During the second quarter of 2019, the Company received positive topline results from analyses of pooled major adverse cardiac event (“MACE”) and MACE plus hospitalized unstable angina and hospitalized congestive heart failure (“MACE+”) data from its Phase 3 trials evaluating roxadustat as a treatment for dialysis and non-dialysis CKD patients, enabling Astellas to prepare for an MAA submission to the EMA, following the Company’s NDA submission to the FDA. These milestones became probable of being achieved in the second quarter of 2019, and the total consideration of $130.0 million associated with these milestones was included in the transaction price and allocated to performance obligations under the Europe Agreement in the second quarter of 2019, of which $128.8 million was recognized as revenue during 2019, and $0.6 million was recognized as revenue during the nine months ended September 30, 2020, from performance obligations satisfied or partially satisfied. According to the Europe Agreement, these milestone payments were billed to Astellas upon the submission of an MAA in the second quarter of 2020 and the total $130.0 million was received during the same quarter.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and the remaining $50.0 million was received in April 2020 as a result of the NDA submission milestone,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through September 30, 2020 totals $439.0 million. As mentioned above, during the second quarter of 2019, the Company received positive topline results from analyses of pooled MACE and MACE+ data from its Phase 3 trials for roxadustat, enabling the Company’s NDA submission to the FDA. The regulatory milestone payment associated with this NDA submission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2019, and $0.6 million was recognized as revenue during the nine months ended September 30, 2020, from performance obligations satisfied or partially satisfied. The Company submitted such NDA in December 2019, which was accepted by the FDA for review in February 2020. According to the U.S/RoW Agreement, this milestone payment is billable to AstraZeneca when the NDA is accepted by the FDA. Therefore, this $50.0 million was billed during the first quarter of 2020, the payment of which was fully received in April 2020. AstraZeneca and Astellas approved the development of roxadustat for the treatment of chemotherapy-induced anemia in December 2018 and January 2019, respectively. Costs associated with the development of this indication are expected to be shared 50/50 between AstraZeneca and Astellas. In addition, in December 2018, anemia of chronic inflammation and multiple myeloma was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hemotherapy-induced anemia, anemia of chronic inflammation and multiple myeloma under the AstraZeneca agreements is estimated to continue through the end of 2024, to allow for development of these additional indications. China Agreement Effective July 30, 2013, the Company (through its subsidiaries affiliated with China) entered into the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wa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The aggregate amount of such consideration received for milestone and upfront payments through September 30, 2020 totals $77.2 million. In December 2019, roxadustat was included on the updated NRDL released by China’s National Healthcare Security Administration for the treatment of anemia in CKD, covering patients who are non-dialysis dependent as well as those who are dialysis-dependent. The inclusion on the NRDL triggered a total of $22.0 million of milestones payable to the Company by AstraZeneca. Accordingly, the total consideration of $22.0 million associated with these milestones was included in the transaction price and allocated to performance obligations under the China Agreement during the fourth quarter of 2019. This milestone payment was received during the first quarter of 2020. China Amendment On July 8, 2020,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will perform roxadustat distribution, as well as conduct sales and marketing through AstraZeneca. See Note 2, Acquisition and Variable Interest Entity In accordance with the China Amendment, the Company is currently in the interim period. Under the China Amendment, the interim period is defined as the period from April 1, 2020 to the time when Falikang is fully operational, expected in early 2021. During the interim period, FibroGen will continue to sell product directly to the distributors, who remain as the Company’s customers. Under the China Amendment, the calculation for profit or loss share has changed related to sales of roxadustat in China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Once Falikang is fully operational, AstraZeneca will bill the co-promotion expenses to Falikang, rather than FibroGen Beijing. In addition, FibroGen Beijing will manufacture and supply commercial product to Falikang based on an agreed upon transfer price. Development costs will continue to be shared 50/50 between the Parties. As a result, the interim period primarily includes the following activities :
•
Co-promotion expenses: The China Amendment revised the payment arrangements and calculation of the historical unpaid co-promotion expenses to AstraZeneca for its sales and marketing efforts associated with the commercial sales for roxadustat in China since the product launch. Under the previous China Agreement, payment of these historical co-promotion expenses was subject to certain profitability and cash flow thresholds. No amount of the historical co-promotion costs had been paid prior to the China Amendment as these thresholds had not yet been met. Under the China Amendment, a portion of the historical unpaid co-promotion expenses was adjusted to reduce the amount owed by FibroGen Beijing and the current period co-promotion expenses are capped at a percentage of net roxadustat sales in China. As a result, in the third quarter of 2020, the Company reversed approximately $84.4 million of previously accrued co-promotion expenses payable, which was recorded as a reduction to selling, general and administrative expenses, where these expenses were initially recorded during the periods from the initiation of commercial activities in the first quarter of 2019 to the second quarter of 2020. The co-promotion expenses for the three and nine months ended September 30, 2020, capped at a percentage of net roxadustat sales in China, were $8.8 million and $14.8 million, respectively, included in the selling, general and administrative expenses. After this adjustment, as of September 30, 2020, $14.8 million of the recalculated accrued co-promotion expenses was recorded as a current liability, as it is anticipated to be paid within the next 12 months ; and $26.3 million of the recalculated accrued co-promotion expenses remained in the long-term liabilities, as it is not anticipated to be paid within the next 12 months .
•
Profit share: Profit/loss share between FibroGen China and AstraZeneca is based on a calculation of the current period net roxadustat sales in China and deductible expenses pursuant to the China Agreement. Based on the calculation, a profit was achieved during the third quarter of 2020. As a result, the Company recorded a profit share liability of $2.0 million to AstraZeneca in the three months ended September 30, 2020 in the condensed consolidated statement of operations.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densed consolidated statements of operations. All other elements identified below are included in the “Development and other revenue” line item in the condensed consolidated statements of operations. Amounts recognized as revenue under the Japan Agreement were as follows (in thousands):
Three Months Ended September 30,
Nine Months Ended September 30,
Agreement
Performance Obligation
2020
2019
2020
2019
Japan
License revenue
$
—
$
11,935
$
—
$
11,935
Development revenue
$
86
$
537
$
413
$
1,151
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September 30, 2020
Deferred Revenue at September 30, 2020
Total Consideration Through September 30, 2020
License
$
86,024
$
—
$
86,024
Development revenue
15,543
164
15,707
Total license and development revenue
$
101,567
$
164
$
101,731
The revenue recognized under the Japan Agreement for the three months ended September 30, 2020 included an increase in revenue of $0.1 million resulting from changes to estimated variable consideration in the current period relating to performance obligations satisfied or partially satisfied in previous periods. The remainder of the transaction price related to the Japan Agreement includes no further variable consideration from estimated future co-development billing. Amounts recognized as revenue under the Europe Agreement were as follows (in thousands):
Three Months Ended September 30,
Nine Months Ended September 30,
Agreement
Performance Obligation
2020
2019
2020
2019
Europe
License revenue
$
—
$
—
$
—
$
117,470
Development revenue
$
4,651
$
2,996
$
13,827
$
24,463
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September 30, 2020
Deferred Revenue at September 30, 2020
Total Consideration Through September 30, 2020
License
$
487,951
$
—
$
487,951
Development revenue
244,834
2,096
246,930
Total license and development revenue
$
732,785
$
2,096
$
734,881
The revenue recognized under the Europe Agreement for the three months ended September 30, 2020 included an increase in revenue of $1.3 million resulting from changes to estimated variable consideration in the current period relating to performance obligations satisfied or partially satisfied in previous periods. The remainder of the transaction price related to the Europe Agreement includes $31.5 million of variable consideration from estimated future co-development billing and is expected to be recognized over the remaining development service period. Amounts recognized as revenue under the U.S./RoW and China Agreement were as follows (in thousands):
Three Months Ended September 30,
Nine Months Ended September 30,
Agreement
Performance Obligation
2020
2019
2020
2019
U.S. / RoW and China
License revenue
$
—
$
—
$
—
$
33,112
Development revenue
15,220
17,106
43,525
59,872
China performance obligation
$
706
$
19
$
1,300
$
19
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September 30, 2020
Deferred Revenue at September 30, 2020
Total Consideration Through September 30, 2020
License
$
341,844
$
—
$
341,844
Co-development, information sharing &amp; committee services
536,792
2,435
539,227
China performance obligation
1,390
141,171
142,561
Total license and development revenue
$
880,026
$
143,606
$
1,023,632
The revenue recognized under the U.S./RoW Agreement for the three months ended September 30, 2020 included a decrease of $0.6 million in revenue resulting from changes to estimated variable consideration in the current period relating to performance obligations satisfied or partially satisfied in previous periods. The remainder of the transaction price related to the U.S./RoW Agreement and China Agreement includes $52.3 million of variable consideration from estimated future co-development billing and is expected to be recognized over the remaining development service period, except for amounts allocated to the China performance obligation, which are expected to be recognized in a pattern consistent with estimated deliveries of the commercial drug product. As mentioned above, a profit share with AstraZeneca of $2.0 million was recorded in the condensed consolidated statement of operations for the three months ended September 30, 2020. Product Revenue, Net Product revenue from roxadustat commercial sales in China is recognized in an amount that reflects the consideration to which the Company expects to be entitled in exchange for those products, net of various sales rebates and discounts. Product revenue, net was as follows (in thousands):
Three Months Ended September 30,
Nine Months Ended September 30,
2020
2019
2020
2019
Gross revenue
$
27,900
$
622
$
53,105
$
622
Non-key account hospital listing award
(2,930
)
—
(5,495
)
—
Contractual sales rebate
(1,966
)
(43
)
(3,714
)
(43
)
Other discounts and rebates
(313
)
—
(512
)
—
Sales return
(8
)
—
(53
)
—
Product revenue, net
$
22,683
$
579
$
43,331
$
579
In the second quarter of 2020, the Company amended the agreement with its pharmaceutical distributors, which triggered accounting modifications particularly related to non-key account hospital listing award. For the three and nine months ended September 30, 2020, the non-key account hospital listing award was $2.9 million and $5.5 million, respectively, which was recorded as a reduction to the revenue and calculated based on eligible non-key account hospital listing to date achieved by each distributor with certain requirements met during the period. For the three and nine months ended September 30, 2020, the contractual sales rebate was $2.0 million and $3.7 million, respectively, which were calculated based on the stated percentage of gross sales by each distributor in the distribution agreement entered between FibroGen and each distributor. All other rebates and discounts, including sales return allowance were immaterial for the periods presented. The rebates and discounts that the Company’s pharmaceutical distributors have earned are eligible to be applied against future sales orders, limited to certain maximums until such rebates and discounts are exhausted. These rebates and discounts are recorded as contract liabilities at the time they become eligible in the same period that the related revenue is recorded. Due to the distributor’s legal right to offset, at each balance sheet date, the rebates and discounts are presented as reductions to gross accounts receivable from the distributor, or as a current liability to the distributor to the extent that the total amount exceeds the gross accounts receivable. The distributor’s legal right of offset is calculated at the individual distributor level. The following table includes a roll-forward of the contract liabilities (in thousands):
Balance at December 31, 2019
Additions
Deduction
Currency Translation and Other
Gross Contract Liabilities Balance
Balance Presented Net Against Accounts Receivable
Balance at September 30, 2020
Contract liabilities
$
(1,102
)
$
(10,623
)
$
450
$
(117
)
$
(11,392
)
$
9,759
$
(1,633
) As of September 30, 2020, the total rebates and discounts as reductions to gross accounts receivable was $9.8 million, and the total contract liabilities was $1.6 million, which was included in accrued and other current liabilities in the condensed consolidated balance sheet. The reductions to gross accounts receivable, including the above-mentioned contra-accounts receivable items related to product revenue, consisted of the following (in thousands):
September 30, 2020
December 31, 2019
Price adjustment
$
529
$
936
Contractual sales rebate
3,479
148
Non-key account hospital listing award
5,238
—
Other discounts and rebates
513
18
Sales return
53
—
Provision for credit loss
102
—
Total reductions to gross accounts receivable
$
9,914
$
1,102
Drug Product Revenue Drug product revenue was as follows (in thousands):
Three Months Ended September 30, 2020
Nine Months Ended September 30, 2020
Astellas
$
(3,957
)
$
4,281
AstraZeneca
4,643
4,643
Drug product revenue
$
686
$
8,924
In 2018, FibroGen and Astellas entered into an amendment to the Japan Agreement that allows Astellas to manufacture roxadustat drug product for commercialization in Japan (the “Japan Amendment”). Under this amendment, FibroGen would continue to manufacture and deliver to Astellas roxadustat active pharmaceutical ingredient (“API”) for the roxadustat commercial launch in Japan. Related to the API shipments in 2018 under the Japan Amendment, during the three months ended September 30, 2020, the Company recorded a $4.0 million reduction to drug product revenue, related to a change in estimated variable consideration. Specifically, the change in estimated variable consideration was based on the API held by Astellas at March 31, 2020 adjusted to reflect the updated listed price for roxadustat issued by the Japanese Ministry of Health, Labour and Welfare and changes in the estimated bulk product strength mix intended to be manufactured by Astellas, estimated cost to convert the API to bulk product tablets, and estimated yield from the manufacture of bulk product tablets, among others. During the three months ended June 30, 2020, the Company fulfilled delivery obligations under the term of the Japan Amendment, and recognized the related drug product revenue of $8.2 million in the same period. The amount represents variable consideration and was estimated based on the quantity of product shipped, actual listed price for roxadustat issued by the Japanese Ministry of Health, Labour and Welfare and possible future changes to the listed price, adjusted for estimated bulk product strength mix intended to be manufactured by Astellas, estimated cost to convert the API to bulk product tablets, and estimated yield from the manufacture of bulk product tablets, among others. Under the U.S./RoW Agreement, FibroGen would manufacture and deliver to AstraZeneca roxadustat bulk drug product in support of commercial supplies. The Company delivered bulk drug product to AstraZeneca as pre-commercial supply for process validation purposes in the three months ended March 31, 2020, June 30, 2020 and September 30, 2020, respectively. The related drug product revenue of $4.6 million was recognized in the three months ended September 30, 2020. The drug product revenue amount represents variable consideration and was estimated based on the quantity of product shipped and an estimated price.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Actual amounts of consideration ultimately received in the future may differ from the Company’s estimates, for which the Company will adjust these estimates and affect the drug product revenue in the period such variances become known. Other Revenues Other revenues consist primarily of collagen material sold for research purposes. Other revenues were immaterial for all periods presented. 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sales of the products within China. As of September 30, 2020, approximately $3.2 million of th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The fair values of the Company’s financial assets that are measured on a recurring basis are as follows (in thousands):
September 30, 2020
Level 1
Level 2
Level 3
Total
U.S. treasury notes and bills
$
125,388
$
—
$
—
$
125,388
Equity investments
247
—
—
247
Money market funds
451,917
—
—
451,917
Certificate of deposit
—
30,010
—
30,010
Total
$
577,552
$
30,010
$
—
$
607,562
December 31, 2019
Level 1
Level 2
Level 3
Total
U.S. treasury notes and bills
$
347,383
$
80,123
$
—
$
427,506
Bond and mutual funds
10,816
—
—
10,816
Equity investments
255
—
—
255
Money market funds
85,551
—
—
85,551
Certificate of deposit
—
30,032
—
30,032
Total
$
444,005
$
110,155
$
—
$
554,160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September 30, 2020
Level 1
Level 2
Level 3
Total
Lease obligations
$
—
$
—
$
1,242
$
1,242
December 31, 2019
Level 1
Level 2
Level 3
Total
Lease obligations
$
—
$
—
$
1,544
$
1,544
The fair values of the Company’s financial liabilities were derived by using an income approach, which required Level 3 inputs such as discounted estimated future cash flows. There were no transfers of assets or liabilities between levels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The Company’s lease assets and related lease liabilities were as follows (in thousands):
Balance Sheet Line Item
September 30, 2020
December 31, 2019
Assets
Finance:
Right-of-use assets - cost
$
50,220
$
49,909
Accumulated amortization
(18,192
)
(10,307
)
Finance lease right-of-use assets, net
Finance lease right-of-use assets
32,028
39,602
Operating:
Right-of-use assets - cost
2,796
2,736
Accumulated amortization
(1,554
)
(805
)
Operating lease right-of-use assets, net
Other assets
1,242
1,931
Total lease assets
$
33,270
$
41,533
Liabilities
Current:
Finance lease liabilities
Finance lease liabilities, current
$
12,311
$
12,351
Operating lease liabilities
Accrued and other current liabilities
770
983
Non-current:
Finance lease liabilities
Finance lease liabilities, non-current
28,514
37,610
Operating lease liabilities
Other long-term liabilities
472
942
Total lease liabilities
$
42,067
$
51,886
The components of lease expense were as follows (in thousands):
Three Months Ended September 30,
Nine Months Ended September 30,
Statement of Operations Line Item
2020
2019
2020
2019
Finance lease cost:
Amortization of right-of-use assets
Cost of goods sold; Research and development; Selling, general and administrative expenses
$
2,639
$
2,580
$
7,886
$
7,720
Interest on lease liabilities
Interest expense
462
578
1,511
1,826
Operating lease cost
Cost of goods sold; Research and development; Selling, general and administrative expenses
304
290
868
579
Sublease income
Selling, general and administrative expenses
(301
)
(310
)
(899
)
(1,135
)
Total lease cost
$
3,104
$
3,138
$
9,366
$
8,990
Supplemental cash flow information related to leases were as follows (in thousands):
Nine Months Ended September 30,
2020
2019
Cash paid for amounts included in the measurement of lease liabilities:
Operating cash flows from operating leases
$
812
$
540
Operating cash flows from finance leases
1,468
1,640
Financing cash flows from finance leases
9,254
8,810
Right-of-use assets obtained in exchange for new lease liabilities:
Finance leases
434
49,784
Operating leases
$
55
$
2,723
Lease term and discount rate were as follows:
September 30, 2020
December 31, 2019
Weighted-average remaining lease term (years):
Finance leases
3.1
3.6
Operating leases
1.6
2.1
Weighted-average discount rate:
Finance leases
4.39
%
4.42
%
Operating leases
4.73
%
4.75
% Maturities of lease liabilities as of September 30, 2020 are as follows (in thousands):
Year Ending
Finance Leases
Operating Leases
2020 (Remaining three month period)
$
3,542
$
245
2021
13,683
714
2022
13,883
329
2023
12,524
—
Total future lease payments
43,632
1,288
Less: Interest
(2,807
)
(46
)
Present value of lease liabilities
$
40,825
$
1,2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6.
Balance Sheet Components Cash and Cash Equivalents Cash and cash equivalents consisted of the following (in thousands):
September 30, 2020
December 31, 2019
Cash
$
80,551
$
40,715
Money market funds
451,917
85,551
Total cash and cash equivalents
$
532,468
$
126,266
The underlying investments in the money market funds as of September 30, 2020 are all US government obligations. At September 30, 2020 and December 31, 2019, a total of $51.2 million and $11.9 million, respectively, of the Company’s cash and cash equivalents were held outside of the U.S. in its foreign subsidiaries to be used primarily for its China operations. Investments 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September 30, 2020
Amortized Cost
Gross Unrealized Holding Gains
Gross Unrealized Holding Losses
Fair Value
U.S. treasury notes and bills
$
124,993
$
395
$
—
$
125,388
Certificates of deposit
30,000
10
—
30,010
Equity investments
125
122
—
247
Total investments
$
155,118
$
527
$
—
$
155,645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
At September 30, 2020, all of the available-for-sale investments had contractual maturities within one year. During the three and nine months ended September 30, 2020 and 2019, the Company did not recognize any other-than-temporary impairment loss. Inventories Inventories consisted of the following (in thousands):
September 30, 2020
December 31, 2019
Raw materials
$
1,152
$
325
Work-in-progress
5,616
2,264
Finished goods
5,034
4,298
Total inventories
$
11,803
$
6,887
The provision to write-down excess and obsolete inventory was immaterial for the three and nine months ended September 30, 2020. There was no provision to write-down excess and obsolete inventory for the three and nine months ended September 30, 2019. Prepaid expenses and other current assets Prepaid expenses and other current assets consisted of the following (in thousands):
September 30, 2020
December 31, 2019
Unbilled contract assets
$
—
$
180,000
Deferred revenues from associated contracts
—
(54,790
)
Net unbilled contract assets
—
125,210
Prepaid assets
5,549
6,464
Other current assets
6,014
1,717
Total prepaid expenses and other current assets
$
11,563
$
133,391
The unbilled contract assets as of December 31, 2019 included two regulatory milestones totaling $130.0 million under the Europe Agreement with Astellas associated with the planned MAA submission in Europe. The MAA was submitted in the second quarter of 2020. Therefore, the $130 million milestones were billed in the same quarter. The unbilled contract assets as of December 31, 2019 also included a $50.0 million regulatory milestone under the U.S./RoW Agreement with AstraZeneca associated with the NDA submission in the U.S, which was submitted in December 2019 and accepted for review in February 2020. Therefore, the $50.0 million milestone was billed during the first quarter of 2020. See Note 3, Collaboration Agreements and Revenues, Property and Equipment Property and equipment consisted of the following (in thousands):
September 30, 2020
December 31, 2019
Leasehold improvements
$
101,162
$
101,548
Laboratory equipment
17,890
17,329
Machinery
8,012
8,217
Computer equipment
9,124
8,399
Furniture and fixtures
6,110
5,822
Construction in progress
1,506
1,792
Total property and equipment
$
143,804
$
143,107
Less: accumulated depreciation
(107,651
)
(100,364
)
Property and equipment, net
$
36,153
$
42,743
Accrued and Other Current Liabilities Accrued and other current liabilities consisted of the following (in thousands):
September 30, 2020
December 31, 2019
Preclinical and clinical trial accruals
$
29,396
$
16,279
API product price adjustment
3,957
36,324
Payroll and related accruals
19,606
19,784
Accrued co-promotion expenses - current
14,836
—
Property taxes and other
6,057
2,044
Professional services
7,384
4,842
Other
9,336
4,543
Total accrued and other current liabilities
$
90,572
$
83,816
The API product price adjustment of $36.3 million accrued as of December 31, 2019 was related to the change in estimated variable consideration of API product at the time the roxadustat listed price was issued by the Japanese Ministry of Health, Labour and Welfare in the fourth quarter of 2019. This amount was fully paid during the first quarter of 2020. The API product price adjustment of $4.0 million accrued as of September 30, 2020 related to the change in estimated variable consideration of API product at the time an updated roxadustat listed price was issued by the same Japanese authority in the first quarter of 2020. See Note 3, Collaboration Agreements and Revenues, On July 8, 2020, the Parties entered into an amendment to the China Agreement, relating to the development and commercialization of roxadustat in China, which revised, among other things, the arrangements and calculation of the estimated co-promotion expenses payable to AstraZeneca for its sales and marketing efforts associated with the commercial sales for roxadustat in China. As a result, the previously accrued long-term co-promotion expenses were significantly reduced during the third quarter of 2020. $14.8 million of the recalculated accrued co-promotion expenses is anticipated to be paid within the next 12 months, therefore was recorded as a current liability as of September 30, 2020. Other Long-term Liabilities Other long-term liabilities consisted of the following (in thousands):
September 30, 2020
December 31, 2019
Accrued long-term co-promotion expenses
$
26,344
$
53,071
Other long-term tax liabilities
8,637
8,913
Operating lease liabilities, non-current
472
942
Other
2,186
1,340
Total other long-term liabilities
$
37,639
$
64,266
As mentioned above, the China Amendment revised the arrangements and calculation of the estimated co-promotion expenses payable to AstraZeneca. As a result, we reversed approximately $84.4 million of previously accrued long-term co-promotion expenses during the third quarter of 2020. $26.3 million of the recalculated accrued co-promotion expenses remained in the long-term liabilities as of September 30, 2020, as it is not anticipated to be paid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7.
Stock-Based Compensation Stock-based compensation expense was recorded directly to research and development and selling, general and administrative expense as follows (in thousands):
Three Months Ended September 30,
Nine Months Ended September 30,
2020
2019
2020
2019
Research and development
$
11,236
$
10,185
$
32,653
$
30,214
Selling, general and administrative
6,655
4,608
19,798
18,651
Total stock-based compensation expense
$
17,891
$
14,793
$
52,451
$
48,865
The assumptions used to estimate the fair value of stock options granted and purchases under the Company’s 2014 Employee Share Purchase Plan (“ESPP”) using the Black-Scholes option valuation model were as follows:
Three Months Ended September 30,
Nine Months Ended September 30,
2020
2019
2020
2019
Stock Options
Expected term (in years)
5.6
5.3
5.7
5.3
Expected volatility
59.0
%
67.8
%
67.7
%
67.9
%
Risk-free interest rate
0.3
%
1.7
%
0.8
%
2.4
%
Expected dividend yield
—
—
—
—
Weighted average estimated fair value
$
22.48
$
25.17
$
18.11
$
32.44
ESPPs
Expected term (in years)
0.5 - 2.0
0.5 - 2.0
0.5 - 2.0
0.5 - 2.0
Expected volatility
50.4 - 77.1
%
48.1 - 62.1
%
49.5 - 77.1
%
48.1 - 62.1
%
Risk-free interest rate
0.2 - 2.9
%
1.6 - 2.9
%
0.2 - 2.9
%
1.3 - 2.9
%
Expected dividend yield
—
—
—
—
Weighted average estimated fair value
$
17.00
$
19.27
$
17.74
$
19.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Provision for income tax for the three and nine months ended September 30, 2020 and 2019 were primarily due to foreign taxes. Based upon the weight of available evidence, which includes its historical operating performance, reported cumulative net losses since inception, the Company has established and continues to maintain a full valuation allowance against its deferred tax assets as it does not currently believe that realization of those assets is more likely than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Astellas is an equity investor in the Company and considered a related party. The Company recorded revenue related to collaboration agreements with Astellas of $4.7 million and $15.5 million for the three months ended September 30, 2020 and 2019, respectively, and $14.2 million and $155.0 million for the nine months ended September 30, 2020 and 2019, respectively. The drug product revenue from Astellas for the three months ended September 30, 2020 represented a change in estimated variable consideration at the time an updated listed price for roxadustat was issued by the Japanese Ministry of Health, Labour and Welfare, which resulted in a $4.0 million reduction to revenue, related to roxadustat API sales in 2018. See Note 3, Collaboration Agreements and Revenues The Company recorded expense related to collaboration agreements with Astellas of $0.2 million and $0.9 million during the three months ended September 30, 2020 and 2019, respectively, and $0.5 million and $2.2 million during the nine months ended September 30, 2020 and 2019, respectively. As of September 30, 2020 and December 31, 2019, accounts receivable from Astellas were $4.7 million and $4.8 million, respectively, and amounts due to Astellas were $4.1 million and $36.9 million, respectively, which included $4.0 million and $36.3 million of changes in estimated variable consideration related to the API product revenue recognized in 2018, at the time the roxadustat listed price was issued or updated by the Japanese Ministry of Health, Labour and Welfare in the first quarter of 2020 and the fourth quarter of 2019. The $36.3 million was fully paid during the first quarter of 2020. Prepaid expenses and other current assets as of December 31, 2019 included $125.2 million of net unbilled contract assets from Astellas, representing a $130.0 million unbilled contract asset related to two regulatory milestones under the Europe Agreement with Astellas associated with the planned MAA submission to the EMA, net of $4.8 million of associated deferred revenue. According to the Europe Agreement, this $130.0 million was billed to Astellas upon the submission of an MAA in the second quarter of 2020. See Note 3, Collaboration Agreements and Revenues In September 2020, FibroGen Beijing and AstraZeneca completed the establishment of a jointly owned entity, Falikang, which was determined to be an unconsolidated VIE. As such, Falikang is accounted for as an equity method investment, and considered as a related party to the Company. The Company’s investment in Falikang was approximately $1.5 million, which is the total of the 51.1% of Falikang’s equity and the acquisition costs. In addition, the Company recognized its proportionate share of the reported profits or losses of Falikang, beginning September 15, 2020, as other income (loss) in the condensed consolidated statement of operations, and as an adjustment to its investment in unconsolidated subsidiary in the condensed consolidated balance sheet. Falikang has not incurred material profit or loss to date. As of September 30, 2020, the Company’s other assets included $1.5 million of its equity investment in Falikang, and prepaid expenses and other current assets included its miscellaneous receivables of $0.2 million from Falikang. See Note 2, Acquisition and Variable Interest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Contract Obligations As of September 30, 2020, the Company had outstanding total non-cancelable contract obligations of $33.1 million, including $16.7 million for manufacture and supply of roxadustat, $10.9 million for future milestone payments for research and pre-clinical stage development programs, and $5.5 million for other purchases. The Company expects to fulfill our commitments under these agreements in the normal course of business, and as such, no liability has been recorded. Legal Proceeding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material accruals for any currently active legal action in its condensed consolidated balance sheets as of September 30, 2020, as it could not predict the ultimate outcome of these matters,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Description of Operations</t>
        </is>
      </c>
      <c r="B4" s="4" t="inlineStr">
        <is>
          <t>Description of Operations FibroGen, Inc. (“FibroGen” or the “Company”) was incorporated in 1993 in Delaware and are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has received marketing authorization in China (tradename: 爱瑞卓 ® The Company’s NDA filing in the United States (“U.S.”) for roxadustat for the treatment of anemia in dialysis and non-dialysis CKD patients was accepted by the U.S. Food and Drug Administration (“FDA”) in February 2020. In Europe, the Marketing Authorization Application (“MAA”) filing for roxadustat for the treatment of anemia in dialysis and non-dialysis CKD patients was accepted for regulatory review by the European Medicines Agency (“EMA”) in May 2020. Roxadustat is in Phase 3 clinical development in the U.S. and Europe and in Phase 2/3 development in China for anemia associated with myelodysplastic syndromes. Roxadustat is in Phase 2 clinical development for chemotherapy-induced anemia. Pamrevlumab, an anti-CTGF human monoclonal antibody, is in Phase 3 clinical development for the treatment of idiopathic pulmonary fibrosis, pancreatic cancer and Duchenne muscular dystrophy, and is also in Phase 2 development in Severe Acute Respiratory Syndrome Coronavirus 2019 Disease (“COVID-19”).</t>
        </is>
      </c>
    </row>
    <row r="5">
      <c r="A5" s="4" t="inlineStr">
        <is>
          <t>Basis of Presentation and Principles of Consolidation</t>
        </is>
      </c>
      <c r="B5" s="4" t="inlineStr">
        <is>
          <t xml:space="preserve">Basis of Presentation and Principles of Consolidation The condensed consolidated financial statements include the accounts of FibroGen, its wholly owned subsidiaries and its majority-owned subsidiaries, FibroGen Europe Oy and FibroGen China Anemia Holdings, Ltd. (“FibroGen Cayman”). All inter-company transactions and balances have been eliminated in consolidation. For any variable interest entity for which FibroGen is not the primary beneficiary, the Company uses the equity method of accounting.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9 (“2019 Form 10-K”). </t>
        </is>
      </c>
    </row>
    <row r="6">
      <c r="A6" s="4" t="inlineStr">
        <is>
          <t>Out-of-Period Adjustments</t>
        </is>
      </c>
      <c r="B6" s="4" t="inlineStr">
        <is>
          <t>Out-of-Period Adjustments During the third quarter of 2020, the Company recorded out-of-period adjustments that resulted in a net decrease in revenue of $2.1 million. The Company does not believe the correction of these errors is individually or in aggregate material to the consolidated financial statements for the three and nine months ended September 30, 2020 or to any prior period consolidated financial statements.</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is>
      </c>
    </row>
    <row r="8">
      <c r="A8" s="4" t="inlineStr">
        <is>
          <t>Net Income (Loss) per Share</t>
        </is>
      </c>
      <c r="B8" s="4" t="inlineStr">
        <is>
          <t>Net Income (Loss) per Share The following is a reconciliation of the basic and diluted net income (loss) per share calculation for the periods presented (in thousands, except per share data):
Three Months Ended September 30,
Nine Months Ended September 30,
2020
2019
2020
2019
Net income (loss)
$
33,004
$
(49,439
)
$
(130,657
)
$
21,153
Weighted average shares used to compute net income (loss) per share:
Basic
90,558
87,007
89,414
86,390
Dilutive effect of potential common shares
3,120
—
—
5,605
Diluted
93,678
87,007
89,414
91,995
Net income (loss) per share:
Basic
$
0.36
$
(0.57
)
$
(1.46
)
$
0.24
Diluted
$
0.35
$
(0.57
)
$
(1.46
)
$
0.23
Potential common shares that would have the effect of increasing diluted earnings per share are considered to be anti-dilutive and as such, these shares are not included in the calculation of diluted earnings per share. During the nine months ended September 30, 2020, and the three months ended September 30, 2019, the Company reported a net loss. Therefore, dilutive common shares are not assumed to have been issued since their effect is anti-dilutive. Diluted weighted average shares excluded potential common shares related to stock options, restricted stock units and shares to be purchased under the employee stock purchase plan totaling 4.2 million and 9.2 million, respectively, for the three months ended September 30, 2020 and 2019, and totaling 8.9 million and 3.6 million, respectively, for the nine months ended September 30, 2020 and 2019, as they were anti-dilutive.</t>
        </is>
      </c>
    </row>
    <row r="9">
      <c r="A9" s="4" t="inlineStr">
        <is>
          <t>Risks and Uncertainties</t>
        </is>
      </c>
      <c r="B9" s="4" t="inlineStr">
        <is>
          <t>Risks and Uncertainties The Company’s business is subject to risks and uncertainties, including those related to COVID-19 and the related shelter-in-place, stay-at-home and other similar governmental orders issued in response to the COVID-19 pandemic. Starting in the first quarter of 2020, the Company experienced slower enrollment in its clinical trials due to the interruption caused by COVID-19 in the worldwide healthcare system. The future impact of the COVID-19 pandemic on the Company’s business is highly uncertain and difficult to predict. The COVID-19 pandemic may continue to affect enrollment in and initiation of the Company’s clinical trials, and could affect the Company’s supply chain if further social distancing and other business restrictions are put in place by various government entities, particularly in China and the U.S. COVID-19 may affect the health of the Company’s employees limiting the Company’s productivity. The COVID-19 pandemic may also impact the market for the Company’s products and product candidates in the future, affecting sales of the Company’s products. Such possible risks and uncertain impacts from the COVID-19 pandemic could have a material adverse effect on the Company’s drug development, commercialization revenues, and other portions of its business, and in particular, could impact the Company’s assumptions of accounts receivable collectability, fair value measurements of investments, liquidity, and development costs. The extent of the pandemic’s effect on the Company’s operational and financial performance will depend in large part on future developments, particularly with respect to the scope and severity of the pandemic, governmental restrictions put in place to fight the pandemic, and the development of vaccines and treatments for COVID-19. Due to the inherent uncertainty of the unprecedented and rapidly evolving situation, the Company is unable to estimate the likely impact of the COVID-19 pandemic on its future operations.</t>
        </is>
      </c>
    </row>
    <row r="10">
      <c r="A10" s="4" t="inlineStr">
        <is>
          <t>Recently Issued and Adopted Accounting Guidance</t>
        </is>
      </c>
      <c r="B10" s="4" t="inlineStr">
        <is>
          <t xml:space="preserve">Recently Issued and Adopted Accounting Guidance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No. 2016-13, Financial Instruments - Credit Losses (Topic 326): Measurement of Credit Losses on Financial Instruments Codification Improvements to Topic 326, Financial Instruments-Credit Losses , </t>
        </is>
      </c>
    </row>
    <row r="11">
      <c r="A11" s="4" t="inlineStr">
        <is>
          <t>Recently Issued Accounting Guidance Not Yet Adopted</t>
        </is>
      </c>
      <c r="B11" s="4" t="inlineStr">
        <is>
          <t>Recently Issued Accounting Guidance Not Yet Adopted In December 2019, the FASB issued ASU No. 2019-12, Income Taxes (Topic 740): Simplifying the Accounting for Income Taxes Significant Accounting Policies The accounting policies used by the Company in its presentation of interim financial results are consistent with those presented in Note 2 to the consolidated financial statements included in the 2019 Form 10-K, except for the following: Variable Interest Entity Under the Accounting Standards Codification (“ASC”) 810, Consolidation Foreign currency translation Prior to April 1, 2020, the functional currency of the Company’s subsidiary, FibroGen (China) Medical Technology Development Co., Ltd. (“FibroGen Beijing”), was the U.S. dollar. Accordingly, monetary assets and liabilities of FibroGen Beijing in the currencies other than USD were remeasured using exchange rates in effect at the end of the period. Revenues and costs in its local currency, Renminbi Yuan (“CNY”), were remeasured using average exchange rates for the period, except for costs related to those balance sheet items that were remeasured using historical exchange rates. The resulting remeasurement gains and losses were included within interest income and other, net in the consolidated statements of operations as incurred. On April 1, 2020, FibroGen Beijing adopted CNY as its functional currency based on reassessment of the primary economic operational environment of FibroGen Beijing that is mainly associated with its growing manufacturing and product sales activities conducted in CNY. As such, monetary assets and liabilities of FibroGen Beijing in currencies other than CNY are remeasured using exchange rates in effect at the end of the period. The assets and liabilities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is change in FibroGen Beijing’s functional currency was accounted for prospectively from April 1, 2020, and the prior condensed consolidated financial statements were not restated. The related currency translation adjustment was $1.3 million at April 1, 2020, upon adoption. 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three and nine months ended September 30, 2020 and the allowance for doubtful accounts as of September 30, 2020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Product revenue, net The Company sells roxadustat in China through a number of pharmaceutical distributors located in China.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to in exchange for the product. The period between the transfer of control of the promised goods and when the Company receives payment is based on a general 60-day payment term. As such, product revenue is not adjusted for the effects of a significant financing component. Product rev enue is recorded at the net sales prices (transaction price) which includes the following estimates of variable consideration:
•
Price adjustment: In December 2019, China’s National Healthcare Security Administration released price guidance for roxadustat under the National Reimbursement Drug List (“NRDL”), effective January 1, 2020. Any channel inventories as of January 1, 2020 that had not been sold to hospitals by distributors, or to patients by hospitals, were eligible for a price adjustment under the price protection. The price adjustment is calculated based on estimated channel inventory levels at January 1, 2020. If price guidance changes in the future, the price adjustment will be calculated in the same manner;
•
Contractual sales rebate : The contractual sales rebate is calculated based on the stated percentage of gross sales by each distributor in the distribution agreement entered between FibroGen and each distributor. The contractual sales rebate is recorded as a reduction to revenue at the point of sale to the distributor;
•
Key account hospital sales rebate : An additional sales rebate is provided to a distributor for product sold to key account hospitals as a percentage of gross sales made by the distributor to eligible hospitals. This additional rebate is recorded as a reduction to revenue at the point of sale to the distributor;
•
Transfer fee discount : The transfer fee discount is offered to a distributor who has its downstream distributors supply to eligible hospitals. This discount is calculated based on a percentage of gross sales made to the downstream distributors, and recorded as a reduction to revenue as incurred;
•
Sales return : Distributors can request to return product to the Company only due to quality issues or for product purchased within one year prior to the product’s expiration date. The Company, at its sole discretion, decides whether to accept such return request; and
•
Non-key account hospital listing award: A one-time fixed-amount award is offered to a distributor who successfully lists the product with an eligible hospital, and who meets certain requirements. The Company considers this particular award to be an upfront payment to a customer within the definitions of ASC 606. The non-key account hospital listing award is capitalized when the distributor meets eligibility requirements, and amortized as reduction to product revenue over future sales orders made by the distributor until exhausted. The calculation of the abov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The abov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distributor’s legal right to offset, at each balance sheet date, the liability for rebates and discounts are presented as reductions of gross accounts receivable from the distributor, or as a current liability to the distributor to the extent that the total amount exceeds the gross accounts receivable. The distributor’s legal right of offset is calculated at the individual distributor level.</t>
        </is>
      </c>
    </row>
    <row r="12">
      <c r="A12" s="4" t="inlineStr">
        <is>
          <t>Collaboration Arrangements and Revenues</t>
        </is>
      </c>
      <c r="B12" s="4" t="inlineStr">
        <is>
          <t xml:space="preserve">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aggregate amount of consideration received through September 30, 2020 totals $90.1 million. The Japan Agreement also provides for tiered payments based on net sales of roxadustat in the low 20% range after commercial launch.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roxadustat in the low 20% range. The aggregate amount of consideration received through September 30, 2020 totals $540.0 million. During the second quarter of 2019, the Company received positive topline results from analyses of pooled major adverse cardiac event (“MACE”) and MACE plus hospitalized unstable angina and hospitalized congestive heart failure (“MACE+”) data from its Phase 3 trials evaluating roxadustat as a treatment for dialysis and non-dialysis CKD patients, enabling Astellas to prepare for an MAA submission to the EMA, following the Company’s NDA submission to the FDA. These milestones became probable of being achieved in the second quarter of 2019, and the total consideration of $130.0 million associated with these milestones was included in the transaction price and allocated to performance obligations under the Europe Agreement in the second quarter of 2019, of which $128.8 million was recognized as revenue during 2019, and $0.6 million was recognized as revenue during the nine months ended September 30, 2020, from performance obligations satisfied or partially satisfied. According to the Europe Agreement, these milestone payments were billed to Astellas upon the submission of an MAA in the second quarter of 2020 and the total $130.0 million was received during the same quarter.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and the remaining $50.0 million was received in April 2020 as a result of the NDA submission milestone,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through September 30, 2020 totals $439.0 million. As mentioned above, during the second quarter of 2019, the Company received positive topline results from analyses of pooled MACE and MACE+ data from its Phase 3 trials for roxadustat, enabling the Company’s NDA submission to the FDA. The regulatory milestone payment associated with this NDA submission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2019, and $0.6 million was recognized as revenue during the nine months ended September 30, 2020, from performance obligations satisfied or partially satisfied. The Company submitted such NDA in December 2019, which was accepted by the FDA for review in February 2020. According to the U.S/RoW Agreement, this milestone payment is billable to AstraZeneca when the NDA is accepted by the FDA. Therefore, this $50.0 million was billed during the first quarter of 2020, the payment of which was fully received in April 2020. AstraZeneca and Astellas approved the development of roxadustat for the treatment of chemotherapy-induced anemia in December 2018 and January 2019, respectively. Costs associated with the development of this indication are expected to be shared 50/50 between AstraZeneca and Astellas. In addition, in December 2018, anemia of chronic inflammation and multiple myeloma was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hemotherapy-induced anemia, anemia of chronic inflammation and multiple myeloma under the AstraZeneca agreements is estimated to continue through the end of 2024, to allow for development of these additional indications. China Agreement Effective July 30, 2013, the Company (through its subsidiaries affiliated with China) entered into the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was structured as a 50/50 profit or loss share (as defined), which was amended under the China Amendment discussed below in the third quarter of 2020, and provides for joint development costs (including capital and equipment costs for construction of the manufacturing plant in China), to be shared equally during the development. The aggregate amount of such consideration received for milestone and upfront payments through September 30, 2020 totals $77.2 million. In December 2019, roxadustat was included on the updated NRDL released by China’s National Healthcare Security Administration for the treatment of anemia in CKD, covering patients who are non-dialysis dependent as well as those who are dialysis-dependent. The inclusion on the NRDL triggered a total of $22.0 million of milestones payable to the Company by AstraZeneca. Accordingly, the total consideration of $22.0 million associated with these milestones was included in the transaction price and allocated to performance obligations under the China Agreement during the fourth quarter of 2019. This milestone payment was received during the first quarter of 2020. China Amendment On July 8, 2020, FibroGen China and AstraZeneca (together with FibroGen China, the “Parties”) entered into the China Amendment, effective July 1, 2020, relating to the development and commercialization of roxadustat in China. While the responsibilities of the Parties under the China Agreement remain largely the same, certain changes were made. Under the China Amendment, in September 2020, FibroGen Beijing and AstraZeneca completed the establishment of a jointly owned entity, Falikang, which will perform roxadustat distribution, as well as conduct sales and marketing through AstraZeneca. See Note 2, Acquisition and Variable Interest Entity In accordance with the China Amendment, the Company is currently in the interim period. Under the China Amendment, the interim period is defined as the period from April 1, 2020 to the time when Falikang is fully operational, expected in early 2021. During the interim period, FibroGen will continue to sell product directly to the distributors, who remain as the Company’s customers. Under the China Amendment, the calculation for profit or loss share has changed related to sales of roxadustat in China for the period from April 1, 2020 onwards. With effect from April 1, 2020, the Parties have changed the method under which commercial expenses incurred by AstraZeneca are calculated and billed. AstraZeneca’s co-promotion expenses for their sales and marketing efforts are now subject to a cap of a percentage of net sales. Once AstraZeneca has been fully reimbursed for their sales and marketing costs under the cap, AstraZeneca will bill the co-promotion expenses based on actual costs on a prospective basis. In addition, the China Amendment has allowed for a higher cost of manufacturing incurred by FibroGen Beijing to be included in the profit or loss share calculation, subject to an annual cap, among other changes. Once Falikang is fully operational, AstraZeneca will bill the co-promotion expenses to Falikang, rather than FibroGen Beijing. In addition, FibroGen Beijing will manufacture and supply commercial product to Falikang based on an agreed upon transfer price. Development costs will continue to be shared 50/50 between the Parties. As a result, the interim period primarily includes the following activities :
•
Co-promotion expenses: The China Amendment revised the payment arrangements and calculation of the historical unpaid co-promotion expenses to AstraZeneca for its sales and marketing efforts associated with the commercial sales for roxadustat in China since the product launch. Under the previous China Agreement, payment of these historical co-promotion expenses was subject to certain profitability and cash flow thresholds. No amount of the historical co-promotion costs had been paid prior to the China Amendment as these thresholds had not yet been met. Under the China Amendment, a portion of the historical unpaid co-promotion expenses was adjusted to reduce the amount owed by FibroGen Beijing and the current period co-promotion expenses are capped at a percentage of net roxadustat sales in China. As a result, in the third quarter of 2020, the Company reversed approximately $84.4 million of previously accrued co-promotion expenses payable, which was recorded as a reduction to selling, general and administrative expenses, where these expenses were initially recorded during the periods from the initiation of commercial activities in the first quarter of 2019 to the second quarter of 2020. The co-promotion expenses for the three and nine months ended September 30, 2020, capped at a percentage of net roxadustat sales in China, were $8.8 million and $14.8 million, respectively, included in the selling, general and administrative expenses. After this adjustment, as of September 30, 2020, $14.8 million of the recalculated accrued co-promotion expenses was recorded as a current liability, as it is anticipated to be paid within the next 12 months ; and $26.3 million of the recalculated accrued co-promotion expenses remained in the long-term liabilities, as it is not anticipated to be paid within the next 12 months .
•
Profit share: Profit/loss share between FibroGen China and AstraZeneca is based on a calculation of the current period net roxadustat sales in China and deductible expenses pursuant to the China Agreement. Based on the calculation, a profit was achieved during the third quarter of 2020. As a result, the Company recorded a profit share liability of $2.0 million to AstraZeneca in the three months ended September 30, 2020 in the condensed consolidated statement of operations. </t>
        </is>
      </c>
    </row>
    <row r="13">
      <c r="A13" s="4" t="inlineStr">
        <is>
          <t>Product Revenue</t>
        </is>
      </c>
      <c r="B13" s="4" t="inlineStr">
        <is>
          <t>Product Revenue, Net Product revenue from roxadustat commercial sales in China is recognized in an amount that reflects the consideration to which the Company expects to be entitled in exchange for those products, net of various sales rebates and discounts. Product revenue, net was as follows (in thousands):
Three Months Ended September 30,
Nine Months Ended September 30,
2020
2019
2020
2019
Gross revenue
$
27,900
$
622
$
53,105
$
622
Non-key account hospital listing award
(2,930
)
—
(5,495
)
—
Contractual sales rebate
(1,966
)
(43
)
(3,714
)
(43
)
Other discounts and rebates
(313
)
—
(512
)
—
Sales return
(8
)
—
(53
)
—
Product revenue, net
$
22,683
$
579
$
43,331
$
579
In the second quarter of 2020, the Company amended the agreement with its pharmaceutical distributors, which triggered accounting modifications particularly related to non-key account hospital listing award. For the three and nine months ended September 30, 2020, the non-key account hospital listing award was $2.9 million and $5.5 million, respectively, which was recorded as a reduction to the revenue and calculated based on eligible non-key account hospital listing to date achieved by each distributor with certain requirements met during the period. For the three and nine months ended September 30, 2020, the contractual sales rebate was $2.0 million and $3.7 million, respectively, which were calculated based on the stated percentage of gross sales by each distributor in the distribution agreement entered between FibroGen and each distributor. All other rebates and discounts, including sales return allowance were immaterial for the periods presented. The rebates and discounts that the Company’s pharmaceutical distributors have earned are eligible to be applied against future sales orders, limited to certain maximums until such rebates and discounts are exhausted. These rebates and discounts are recorded as contract liabilities at the time they become eligible in the same period that the related revenue is recorded. Due to the distributor’s legal right to offset, at each balance sheet date, the rebates and discounts are presented as reductions to gross accounts receivable from the distributor, or as a current liability to the distributor to the extent that the total amount exceeds the gross accounts receivable. The distributor’s legal right of offset is calculated at the individual distributor level. The following table includes a roll-forward of the contract liabilities (in thousands):
Balance at December 31, 2019
Additions
Deduction
Currency Translation and Other
Gross Contract Liabilities Balance
Balance Presented Net Against Accounts Receivable
Balance at September 30, 2020
Contract liabilities
$
(1,102
)
$
(10,623
)
$
450
$
(117
)
$
(11,392
)
$
9,759
$
(1,633
) As of September 30, 2020, the total rebates and discounts as reductions to gross accounts receivable was $9.8 million, and the total contract liabilities was $1.6 million, which was included in accrued and other current liabilities in the condensed consolidated balance sheet. The reductions to gross accounts receivable, including the above-mentioned contra-accounts receivable items related to product revenue, consisted of the following (in thousands):
September 30, 2020
December 31, 2019
Price adjustment
$
529
$
936
Contractual sales rebate
3,479
148
Non-key account hospital listing award
5,238
—
Other discounts and rebates
513
18
Sales return
53
—
Provision for credit loss
102
—
Total reductions to gross accounts receivable
$
9,914
$
1,102</t>
        </is>
      </c>
    </row>
    <row r="14">
      <c r="A14" s="4" t="inlineStr">
        <is>
          <t>Drug Product Revenue</t>
        </is>
      </c>
      <c r="B14" s="4" t="inlineStr">
        <is>
          <t xml:space="preserve">Drug Product Revenue Drug product revenue was as follows (in thousands):
Three Months Ended September 30, 2020
Nine Months Ended September 30, 2020
Astellas
$
(3,957
)
$
4,281
AstraZeneca
4,643
4,643
Drug product revenue
$
686
$
8,924
In 2018, FibroGen and Astellas entered into an amendment to the Japan Agreement that allows Astellas to manufacture roxadustat drug product for commercialization in Japan (the “Japan Amendment”). Under this amendment, FibroGen would continue to manufacture and deliver to Astellas roxadustat active pharmaceutical ingredient (“API”) for the roxadustat commercial launch in Japan. Related to the API shipments in 2018 under the Japan Amendment, during the three months ended September 30, 2020, the Company recorded a $4.0 million reduction to drug product revenue, related to a change in estimated variable consideration. Specifically, the change in estimated variable consideration was based on the API held by Astellas at March 31, 2020 adjusted to reflect the updated listed price for roxadustat issued by the Japanese Ministry of Health, Labour and Welfare and changes in the estimated bulk product strength mix intended to be manufactured by Astellas, estimated cost to convert the API to bulk product tablets, and estimated yield from the manufacture of bulk product tablets, among others. During the three months ended June 30, 2020, the Company fulfilled delivery obligations under the term of the Japan Amendment, and recognized the related drug product revenue of $8.2 million in the same period. The amount represents variable consideration and was estimated based on the quantity of product shipped, actual listed price for roxadustat issued by the Japanese Ministry of Health, Labour and Welfare and possible future changes to the listed price, adjusted for estimated bulk product strength mix intended to be manufactured by Astellas, estimated cost to convert the API to bulk product tablets, and estimated yield from the manufacture of bulk product tablets, among others. Under the U.S./RoW Agreement, FibroGen would manufacture and deliver to AstraZeneca roxadustat bulk drug product in support of commercial supplies. The Company delivered bulk drug product to AstraZeneca as pre-commercial supply for process validation purposes in the three months ended March 31, 2020, June 30, 2020 and September 30, 2020, respectively. The related drug product revenue of $4.6 million was recognized in the three months ended September 30, 2020. The drug product revenue amount represents variable consideration and was estimated based on the quantity of product shipped and an estimated price.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Actual amounts of consideration ultimately received in the future may differ from the Company’s estimates, for which the Company will adjust these estimates and affect the drug product revenue in the period such variances become known. </t>
        </is>
      </c>
    </row>
    <row r="15">
      <c r="A15" s="4" t="inlineStr">
        <is>
          <t>Other Revenues</t>
        </is>
      </c>
      <c r="B15" s="4" t="inlineStr">
        <is>
          <t>Other Revenues Other revenues consist primarily of collagen material sold for research purposes. Other revenues were immaterial for all periods presented.</t>
        </is>
      </c>
    </row>
    <row r="16">
      <c r="A16" s="4" t="inlineStr">
        <is>
          <t>Deferred Revenue</t>
        </is>
      </c>
      <c r="B16" s="4" t="inlineStr">
        <is>
          <t>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sales of the products within China. As of September 30, 2020, approximately $3.2 million of th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32468</v>
      </c>
      <c r="C3" s="6" t="n">
        <v>126266</v>
      </c>
    </row>
    <row r="4">
      <c r="A4" s="4" t="inlineStr">
        <is>
          <t>Short-term investments</t>
        </is>
      </c>
      <c r="B4" s="5" t="n">
        <v>155398</v>
      </c>
      <c r="C4" s="5" t="n">
        <v>407491</v>
      </c>
    </row>
    <row r="5">
      <c r="A5" s="4" t="inlineStr">
        <is>
          <t>Accounts receivable, net ($4,715 and $4,845 from a related party)</t>
        </is>
      </c>
      <c r="B5" s="5" t="n">
        <v>26252</v>
      </c>
      <c r="C5" s="5" t="n">
        <v>28455</v>
      </c>
    </row>
    <row r="6">
      <c r="A6" s="4" t="inlineStr">
        <is>
          <t>Inventories</t>
        </is>
      </c>
      <c r="B6" s="5" t="n">
        <v>11803</v>
      </c>
      <c r="C6" s="5" t="n">
        <v>6887</v>
      </c>
    </row>
    <row r="7">
      <c r="A7" s="4" t="inlineStr">
        <is>
          <t>Prepaid expenses and other current assets ($165 and $125,210 from related parties)</t>
        </is>
      </c>
      <c r="B7" s="5" t="n">
        <v>11563</v>
      </c>
      <c r="C7" s="5" t="n">
        <v>133391</v>
      </c>
    </row>
    <row r="8">
      <c r="A8" s="4" t="inlineStr">
        <is>
          <t>Total current assets</t>
        </is>
      </c>
      <c r="B8" s="5" t="n">
        <v>737484</v>
      </c>
      <c r="C8" s="5" t="n">
        <v>702490</v>
      </c>
    </row>
    <row r="9">
      <c r="A9" s="4" t="inlineStr">
        <is>
          <t>Restricted time deposits</t>
        </is>
      </c>
      <c r="B9" s="5" t="n">
        <v>2072</v>
      </c>
      <c r="C9" s="5" t="n">
        <v>2072</v>
      </c>
    </row>
    <row r="10">
      <c r="A10" s="4" t="inlineStr">
        <is>
          <t>Long-term investments</t>
        </is>
      </c>
      <c r="B10" s="5" t="n">
        <v>247</v>
      </c>
      <c r="C10" s="5" t="n">
        <v>61118</v>
      </c>
    </row>
    <row r="11">
      <c r="A11" s="4" t="inlineStr">
        <is>
          <t>Property and equipment, net</t>
        </is>
      </c>
      <c r="B11" s="5" t="n">
        <v>36153</v>
      </c>
      <c r="C11" s="5" t="n">
        <v>42743</v>
      </c>
    </row>
    <row r="12">
      <c r="A12" s="4" t="inlineStr">
        <is>
          <t>Finance lease right-of-use assets</t>
        </is>
      </c>
      <c r="B12" s="5" t="n">
        <v>32028</v>
      </c>
      <c r="C12" s="5" t="n">
        <v>39602</v>
      </c>
    </row>
    <row r="13">
      <c r="A13" s="4" t="inlineStr">
        <is>
          <t>Other assets ($1,483 and $0 from a related party)</t>
        </is>
      </c>
      <c r="B13" s="5" t="n">
        <v>4031</v>
      </c>
      <c r="C13" s="5" t="n">
        <v>9372</v>
      </c>
    </row>
    <row r="14">
      <c r="A14" s="4" t="inlineStr">
        <is>
          <t>Total assets</t>
        </is>
      </c>
      <c r="B14" s="5" t="n">
        <v>812015</v>
      </c>
      <c r="C14" s="5" t="n">
        <v>857397</v>
      </c>
    </row>
    <row r="15">
      <c r="A15" s="3" t="inlineStr">
        <is>
          <t>Current liabilities:</t>
        </is>
      </c>
    </row>
    <row r="16">
      <c r="A16" s="4" t="inlineStr">
        <is>
          <t>Accounts payable</t>
        </is>
      </c>
      <c r="B16" s="5" t="n">
        <v>7553</v>
      </c>
      <c r="C16" s="5" t="n">
        <v>6088</v>
      </c>
    </row>
    <row r="17">
      <c r="A17" s="4" t="inlineStr">
        <is>
          <t>Accrued and other current liabilities ($4,135 and $36,883 to a related party)</t>
        </is>
      </c>
      <c r="B17" s="5" t="n">
        <v>90572</v>
      </c>
      <c r="C17" s="5" t="n">
        <v>83816</v>
      </c>
    </row>
    <row r="18">
      <c r="A18" s="4" t="inlineStr">
        <is>
          <t>Deferred revenue</t>
        </is>
      </c>
      <c r="B18" s="5" t="n">
        <v>7912</v>
      </c>
      <c r="C18" s="5" t="n">
        <v>490</v>
      </c>
    </row>
    <row r="19">
      <c r="A19" s="4" t="inlineStr">
        <is>
          <t>Finance lease liabilities, current</t>
        </is>
      </c>
      <c r="B19" s="5" t="n">
        <v>12311</v>
      </c>
      <c r="C19" s="5" t="n">
        <v>12351</v>
      </c>
    </row>
    <row r="20">
      <c r="A20" s="4" t="inlineStr">
        <is>
          <t>Total current liabilities</t>
        </is>
      </c>
      <c r="B20" s="5" t="n">
        <v>118348</v>
      </c>
      <c r="C20" s="5" t="n">
        <v>102745</v>
      </c>
    </row>
    <row r="21">
      <c r="A21" s="4" t="inlineStr">
        <is>
          <t>Long-term portion of lease obligations</t>
        </is>
      </c>
      <c r="B21" s="5" t="n">
        <v>839</v>
      </c>
      <c r="C21" s="5" t="n">
        <v>1141</v>
      </c>
    </row>
    <row r="22">
      <c r="A22" s="4" t="inlineStr">
        <is>
          <t>Product development obligations</t>
        </is>
      </c>
      <c r="B22" s="5" t="n">
        <v>17790</v>
      </c>
      <c r="C22" s="5" t="n">
        <v>16780</v>
      </c>
    </row>
    <row r="23">
      <c r="A23" s="4" t="inlineStr">
        <is>
          <t>Deferred revenue, net of current</t>
        </is>
      </c>
      <c r="B23" s="5" t="n">
        <v>137954</v>
      </c>
      <c r="C23" s="5" t="n">
        <v>99449</v>
      </c>
    </row>
    <row r="24">
      <c r="A24" s="4" t="inlineStr">
        <is>
          <t>Finance lease liabilities, non-current</t>
        </is>
      </c>
      <c r="B24" s="5" t="n">
        <v>28514</v>
      </c>
      <c r="C24" s="5" t="n">
        <v>37610</v>
      </c>
    </row>
    <row r="25">
      <c r="A25" s="4" t="inlineStr">
        <is>
          <t>Other long-term liabilities</t>
        </is>
      </c>
      <c r="B25" s="5" t="n">
        <v>37639</v>
      </c>
      <c r="C25" s="5" t="n">
        <v>64266</v>
      </c>
    </row>
    <row r="26">
      <c r="A26" s="4" t="inlineStr">
        <is>
          <t>Total liabilities</t>
        </is>
      </c>
      <c r="B26" s="5" t="n">
        <v>341084</v>
      </c>
      <c r="C26" s="5" t="n">
        <v>321991</v>
      </c>
    </row>
    <row r="27">
      <c r="A27" s="4" t="inlineStr">
        <is>
          <t>Commitments and Contingencies (Note 10)</t>
        </is>
      </c>
      <c r="B27" s="4" t="inlineStr">
        <is>
          <t xml:space="preserve"> </t>
        </is>
      </c>
      <c r="C27" s="4" t="inlineStr">
        <is>
          <t xml:space="preserve"> </t>
        </is>
      </c>
    </row>
    <row r="28">
      <c r="A28" s="3" t="inlineStr">
        <is>
          <t>Stockholders’ equity:</t>
        </is>
      </c>
    </row>
    <row r="29">
      <c r="A29" s="4" t="inlineStr">
        <is>
          <t>Preferred stock, $0.01 par value; 125,000 shares authorized; no shares issued and outstanding at September 30, 2020 and December 31, 2019</t>
        </is>
      </c>
      <c r="B29" s="5" t="n">
        <v>0</v>
      </c>
      <c r="C29" s="5" t="n">
        <v>0</v>
      </c>
    </row>
    <row r="30">
      <c r="A30" s="4" t="inlineStr">
        <is>
          <t>Common stock, $0.01 par value; 225,000 shares authorized at September 30, 2020 and December 31, 2019; 90,885 and 87,657 shares issued and outstanding at September 30, 2020 and December 31, 2019</t>
        </is>
      </c>
      <c r="B30" s="5" t="n">
        <v>909</v>
      </c>
      <c r="C30" s="5" t="n">
        <v>877</v>
      </c>
    </row>
    <row r="31">
      <c r="A31" s="4" t="inlineStr">
        <is>
          <t>Additional paid-in capital</t>
        </is>
      </c>
      <c r="B31" s="5" t="n">
        <v>1370384</v>
      </c>
      <c r="C31" s="5" t="n">
        <v>1300725</v>
      </c>
    </row>
    <row r="32">
      <c r="A32" s="4" t="inlineStr">
        <is>
          <t>Accumulated other comprehensive loss</t>
        </is>
      </c>
      <c r="B32" s="5" t="n">
        <v>-4256</v>
      </c>
      <c r="C32" s="5" t="n">
        <v>-747</v>
      </c>
    </row>
    <row r="33">
      <c r="A33" s="4" t="inlineStr">
        <is>
          <t>Accumulated deficit</t>
        </is>
      </c>
      <c r="B33" s="5" t="n">
        <v>-915377</v>
      </c>
      <c r="C33" s="5" t="n">
        <v>-784720</v>
      </c>
    </row>
    <row r="34">
      <c r="A34" s="4" t="inlineStr">
        <is>
          <t>Total stockholders’ equity</t>
        </is>
      </c>
      <c r="B34" s="5" t="n">
        <v>451660</v>
      </c>
      <c r="C34" s="5" t="n">
        <v>516135</v>
      </c>
    </row>
    <row r="35">
      <c r="A35" s="4" t="inlineStr">
        <is>
          <t>Non-controlling interests</t>
        </is>
      </c>
      <c r="B35" s="5" t="n">
        <v>19271</v>
      </c>
      <c r="C35" s="5" t="n">
        <v>19271</v>
      </c>
    </row>
    <row r="36">
      <c r="A36" s="4" t="inlineStr">
        <is>
          <t>Total equity</t>
        </is>
      </c>
      <c r="B36" s="5" t="n">
        <v>470931</v>
      </c>
      <c r="C36" s="5" t="n">
        <v>535406</v>
      </c>
    </row>
    <row r="37">
      <c r="A37" s="4" t="inlineStr">
        <is>
          <t>Total liabilities, stockholders’ equity and non-controlling interests</t>
        </is>
      </c>
      <c r="B37" s="6" t="n">
        <v>812015</v>
      </c>
      <c r="C37" s="6" t="n">
        <v>857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ummary of Reconciliation of Basic and Diluted Net Income (Loss) Per Share Calculation</t>
        </is>
      </c>
      <c r="B4" s="4" t="inlineStr">
        <is>
          <t>The following is a reconciliation of the basic and diluted net income (loss) per share calculation for the periods presented (in thousands, except per share data):
Three Months Ended September 30,
Nine Months Ended September 30,
2020
2019
2020
2019
Net income (loss)
$
33,004
$
(49,439
)
$
(130,657
)
$
21,153
Weighted average shares used to compute net income (loss) per share:
Basic
90,558
87,007
89,414
86,390
Dilutive effect of potential common shares
3,120
—
—
5,605
Diluted
93,678
87,007
89,414
91,995
Net income (loss) per share:
Basic
$
0.36
$
(0.57
)
$
(1.46
)
$
0.24
Diluted
$
0.35
$
(0.57
)
$
(1.46
)
$
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Revenues (Tables)</t>
        </is>
      </c>
      <c r="B1" s="2" t="inlineStr">
        <is>
          <t>9 Months Ended</t>
        </is>
      </c>
    </row>
    <row r="2">
      <c r="B2" s="2" t="inlineStr">
        <is>
          <t>Sep. 30, 2020</t>
        </is>
      </c>
    </row>
    <row r="3">
      <c r="A3" s="4" t="inlineStr">
        <is>
          <t>Transaction Price Related to Consideration Received and Accounts Receivable Allocated to Performance Obligations along with Associated Deferred Revenue</t>
        </is>
      </c>
      <c r="B3" s="4" t="inlineStr">
        <is>
          <t>Product revenue, net was as follows (in thousands):
Three Months Ended September 30,
Nine Months Ended September 30,
2020
2019
2020
2019
Gross revenue
$
27,900
$
622
$
53,105
$
622
Non-key account hospital listing award
(2,930
)
—
(5,495
)
—
Contractual sales rebate
(1,966
)
(43
)
(3,714
)
(43
)
Other discounts and rebates
(313
)
—
(512
)
—
Sales return
(8
)
—
(53
)
—
Product revenue, net
$
22,683
$
579
$
43,331
$
579</t>
        </is>
      </c>
    </row>
    <row r="4">
      <c r="A4" s="4" t="inlineStr">
        <is>
          <t>Roll-forward of Contract Liabilities</t>
        </is>
      </c>
      <c r="B4" s="4" t="inlineStr">
        <is>
          <t>The following table includes a roll-forward of the contract liabilities (in thousands):
Balance at December 31, 2019
Additions
Deduction
Currency Translation and Other
Gross Contract Liabilities Balance
Balance Presented Net Against Accounts Receivable
Balance at September 30, 2020
Contract liabilities
$
(1,102
)
$
(10,623
)
$
450
$
(117
)
$
(11,392
)
$
9,759
$
(1,633
)</t>
        </is>
      </c>
    </row>
    <row r="5">
      <c r="A5" s="4" t="inlineStr">
        <is>
          <t>Summary of Contra-Accounts Receivable Items Related to Product Revenue</t>
        </is>
      </c>
      <c r="B5" s="4" t="inlineStr">
        <is>
          <t>The reductions to gross accounts receivable, including the above-mentioned contra-accounts receivable items related to product revenue, consisted of the following (in thousands):
September 30, 2020
December 31, 2019
Price adjustment
$
529
$
936
Contractual sales rebate
3,479
148
Non-key account hospital listing award
5,238
—
Other discounts and rebates
513
18
Sales return
53
—
Provision for credit loss
102
—
Total reductions to gross accounts receivable
$
9,914
$
1,102</t>
        </is>
      </c>
    </row>
    <row r="6">
      <c r="A6" s="4" t="inlineStr">
        <is>
          <t>Schedule of Drug Product Revenue</t>
        </is>
      </c>
      <c r="B6" s="4" t="inlineStr">
        <is>
          <t>Drug product revenue was as follows (in thousands):
Three Months Ended September 30, 2020
Nine Months Ended September 30, 2020
Astellas
$
(3,957
)
$
4,281
AstraZeneca
4,643
4,643
Drug product revenue
$
686
$
8,924</t>
        </is>
      </c>
    </row>
    <row r="7">
      <c r="A7" s="4" t="inlineStr">
        <is>
          <t>Japan [Member]</t>
        </is>
      </c>
    </row>
    <row r="8">
      <c r="A8" s="4" t="inlineStr">
        <is>
          <t>Summary of Revenue Recognized under Agreement</t>
        </is>
      </c>
      <c r="B8" s="4" t="inlineStr">
        <is>
          <t>Amounts recognized as revenue under the Japan Agreement were as follows (in thousands):
Three Months Ended September 30,
Nine Months Ended September 30,
Agreement
Performance Obligation
2020
2019
2020
2019
Japan
License revenue
$
—
$
11,935
$
—
$
11,935
Development revenue
$
86
$
537
$
413
$
1,151</t>
        </is>
      </c>
    </row>
    <row r="9">
      <c r="A9" s="4" t="inlineStr">
        <is>
          <t>Transaction Price Related to Consideration Received and Accounts Receivable Allocated to Performance Obligations along with Associated Deferred Revenue</t>
        </is>
      </c>
      <c r="B9" s="4" t="inlineStr">
        <is>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September 30, 2020
Deferred Revenue at September 30, 2020
Total Consideration Through September 30, 2020
License
$
86,024
$
—
$
86,024
Development revenue
15,543
164
15,707
Total license and development revenue
$
101,567
$
164
$
101,731</t>
        </is>
      </c>
    </row>
    <row r="10">
      <c r="A10" s="4" t="inlineStr">
        <is>
          <t>Europe [Member]</t>
        </is>
      </c>
    </row>
    <row r="11">
      <c r="A11" s="4" t="inlineStr">
        <is>
          <t>Summary of Revenue Recognized under Agreement</t>
        </is>
      </c>
      <c r="B11" s="4" t="inlineStr">
        <is>
          <t>Amounts recognized as revenue under the Europe Agreement were as follows (in thousands):
Three Months Ended September 30,
Nine Months Ended September 30,
Agreement
Performance Obligation
2020
2019
2020
2019
Europe
License revenue
$
—
$
—
$
—
$
117,470
Development revenue
$
4,651
$
2,996
$
13,827
$
24,463</t>
        </is>
      </c>
    </row>
    <row r="12">
      <c r="A12" s="4" t="inlineStr">
        <is>
          <t>Transaction Price Related to Consideration Received and Accounts Receivable Allocated to Performance Obligations along with Associated Deferred Revenue</t>
        </is>
      </c>
      <c r="B12" s="4" t="inlineStr">
        <is>
          <t>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September 30, 2020
Deferred Revenue at September 30, 2020
Total Consideration Through September 30, 2020
License
$
487,951
$
—
$
487,951
Development revenue
244,834
2,096
246,930
Total license and development revenue
$
732,785
$
2,096
$
734,881</t>
        </is>
      </c>
    </row>
    <row r="13">
      <c r="A13" s="4" t="inlineStr">
        <is>
          <t>U.S./RoW and China [Member]</t>
        </is>
      </c>
    </row>
    <row r="14">
      <c r="A14" s="4" t="inlineStr">
        <is>
          <t>Summary of Revenue Recognized under Agreement</t>
        </is>
      </c>
      <c r="B14" s="4" t="inlineStr">
        <is>
          <t>Amounts recognized as revenue under the U.S./RoW and China Agreement were as follows (in thousands):
Three Months Ended September 30,
Nine Months Ended September 30,
Agreement
Performance Obligation
2020
2019
2020
2019
U.S. / RoW and China
License revenue
$
—
$
—
$
—
$
33,112
Development revenue
15,220
17,106
43,525
59,872
China performance obligation
$
706
$
19
$
1,300
$
19</t>
        </is>
      </c>
    </row>
    <row r="15">
      <c r="A15" s="4" t="inlineStr">
        <is>
          <t>Transaction Price Related to Consideration Received and Accounts Receivable Allocated to Performance Obligations along with Associated Deferred Revenue</t>
        </is>
      </c>
      <c r="B15" s="4" t="inlineStr">
        <is>
          <t>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September 30, 2020
Deferred Revenue at September 30, 2020
Total Consideration Through September 30, 2020
License
$
341,844
$
—
$
341,844
Co-development, information sharing &amp; committee services
536,792
2,435
539,227
China performance obligation
1,390
141,171
142,561
Total license and development revenue
$
880,026
$
143,606
$
1,023,6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s of Financial Assets Measured on Recurring Basis</t>
        </is>
      </c>
      <c r="B4" s="4" t="inlineStr">
        <is>
          <t>The fair values of the Company’s financial assets that are measured on a recurring basis are as follows (in thousands):
September 30, 2020
Level 1
Level 2
Level 3
Total
U.S. treasury notes and bills
$
125,388
$
—
$
—
$
125,388
Equity investments
247
—
—
247
Money market funds
451,917
—
—
451,917
Certificate of deposit
—
30,010
—
30,010
Total
$
577,552
$
30,010
$
—
$
607,562
December 31, 2019
Level 1
Level 2
Level 3
Total
U.S. treasury notes and bills
$
347,383
$
80,123
$
—
$
427,506
Bond and mutual funds
10,816
—
—
10,816
Equity investments
255
—
—
255
Money market funds
85,551
—
—
85,551
Certificate of deposit
—
30,032
—
30,032
Total
$
444,005
$
110,155
$
—
$
554,160</t>
        </is>
      </c>
    </row>
    <row r="5">
      <c r="A5" s="4" t="inlineStr">
        <is>
          <t>Fair Values of Financial Liabilities Carried at Historical Cost</t>
        </is>
      </c>
      <c r="B5" s="4" t="inlineStr">
        <is>
          <t>The fair values of the Company’s financial liabilities that are carried at historical cost are as follows (in thousands):
September 30, 2020
Level 1
Level 2
Level 3
Total
Lease obligations
$
—
$
—
$
1,242
$
1,242
December 31, 2019
Level 1
Level 2
Level 3
Total
Lease obligations
$
—
$
—
$
1,544
$
1,5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Assets and Related Lease Liabilities</t>
        </is>
      </c>
      <c r="B4" s="4" t="inlineStr">
        <is>
          <t>The Company’s lease assets and related lease liabilities were as follows (in thousands):
Balance Sheet Line Item
September 30, 2020
December 31, 2019
Assets
Finance:
Right-of-use assets - cost
$
50,220
$
49,909
Accumulated amortization
(18,192
)
(10,307
)
Finance lease right-of-use assets, net
Finance lease right-of-use assets
32,028
39,602
Operating:
Right-of-use assets - cost
2,796
2,736
Accumulated amortization
(1,554
)
(805
)
Operating lease right-of-use assets, net
Other assets
1,242
1,931
Total lease assets
$
33,270
$
41,533
Liabilities
Current:
Finance lease liabilities
Finance lease liabilities, current
$
12,311
$
12,351
Operating lease liabilities
Accrued and other current liabilities
770
983
Non-current:
Finance lease liabilities
Finance lease liabilities, non-current
28,514
37,610
Operating lease liabilities
Other long-term liabilities
472
942
Total lease liabilities
$
42,067
$
51,886</t>
        </is>
      </c>
    </row>
    <row r="5">
      <c r="A5" s="4" t="inlineStr">
        <is>
          <t>Components of Lease Expense</t>
        </is>
      </c>
      <c r="B5" s="4" t="inlineStr">
        <is>
          <t>The components of lease expense were as follows (in thousands):
Three Months Ended September 30,
Nine Months Ended September 30,
Statement of Operations Line Item
2020
2019
2020
2019
Finance lease cost:
Amortization of right-of-use assets
Cost of goods sold; Research and development; Selling, general and administrative expenses
$
2,639
$
2,580
$
7,886
$
7,720
Interest on lease liabilities
Interest expense
462
578
1,511
1,826
Operating lease cost
Cost of goods sold; Research and development; Selling, general and administrative expenses
304
290
868
579
Sublease income
Selling, general and administrative expenses
(301
)
(310
)
(899
)
(1,135
)
Total lease cost
$
3,104
$
3,138
$
9,366
$
8,990</t>
        </is>
      </c>
    </row>
    <row r="6">
      <c r="A6" s="4" t="inlineStr">
        <is>
          <t>Schedule of Supplemental Cash Flow Information Related to Leases</t>
        </is>
      </c>
      <c r="B6" s="4" t="inlineStr">
        <is>
          <t>Supplemental cash flow information related to leases were as follows (in thousands):
Nine Months Ended September 30,
2020
2019
Cash paid for amounts included in the measurement of lease liabilities:
Operating cash flows from operating leases
$
812
$
540
Operating cash flows from finance leases
1,468
1,640
Financing cash flows from finance leases
9,254
8,810
Right-of-use assets obtained in exchange for new lease liabilities:
Finance leases
434
49,784
Operating leases
$
55
$
2,723</t>
        </is>
      </c>
    </row>
    <row r="7">
      <c r="A7" s="4" t="inlineStr">
        <is>
          <t>Schedule of Lease Term and Discount Rate</t>
        </is>
      </c>
      <c r="B7" s="4" t="inlineStr">
        <is>
          <t>Lease term and discount rate were as follows:
September 30, 2020
December 31, 2019
Weighted-average remaining lease term (years):
Finance leases
3.1
3.6
Operating leases
1.6
2.1
Weighted-average discount rate:
Finance leases
4.39
%
4.42
%
Operating leases
4.73
%
4.75
%</t>
        </is>
      </c>
    </row>
    <row r="8">
      <c r="A8" s="4" t="inlineStr">
        <is>
          <t>Schedule of Maturities of Finance and Operating Leases Liabilities</t>
        </is>
      </c>
      <c r="B8" s="4" t="inlineStr">
        <is>
          <t>Maturities of lease liabilities as of September 30, 2020 are as follows (in thousands):
Year Ending
Finance Leases
Operating Leases
2020 (Remaining three month period)
$
3,542
$
245
2021
13,683
714
2022
13,883
329
2023
12,524
—
Total future lease payments
43,632
1,288
Less: Interest
(2,807
)
(46
)
Present value of lease liabilities
$
40,825
$
1,2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Cash and cash equivalents consisted of the following (in thousands):
September 30, 2020
December 31, 2019
Cash
$
80,551
$
40,715
Money market funds
451,917
85,551
Total cash and cash equivalents
$
532,468
$
126,266</t>
        </is>
      </c>
    </row>
    <row r="5">
      <c r="A5" s="4" t="inlineStr">
        <is>
          <t>Summary of Amortized Cost, Gross Unrealized Holding Gains or Losses, and Fair Value of Investments</t>
        </is>
      </c>
      <c r="B5" s="4" t="inlineStr">
        <is>
          <t>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September 30, 2020
Amortized Cost
Gross Unrealized Holding Gains
Gross Unrealized Holding Losses
Fair Value
U.S. treasury notes and bills
$
124,993
$
395
$
—
$
125,388
Certificates of deposit
30,000
10
—
30,010
Equity investments
125
122
—
247
Total investments
$
155,118
$
527
$
—
$
155,645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t>
        </is>
      </c>
    </row>
    <row r="6">
      <c r="A6" s="4" t="inlineStr">
        <is>
          <t>Schedule of Inventory</t>
        </is>
      </c>
      <c r="B6" s="4" t="inlineStr">
        <is>
          <t>Inventories consisted of the following (in thousands):
September 30, 2020
December 31, 2019
Raw materials
$
1,152
$
325
Work-in-progress
5,616
2,264
Finished goods
5,034
4,298
Total inventories
$
11,803
$
6,887</t>
        </is>
      </c>
    </row>
    <row r="7">
      <c r="A7" s="4" t="inlineStr">
        <is>
          <t>Schedule of Prepaid Expenses and Other Current Assets</t>
        </is>
      </c>
      <c r="B7" s="4" t="inlineStr">
        <is>
          <t>Prepaid expenses and other current assets consisted of the following (in thousands):
September 30, 2020
December 31, 2019
Unbilled contract assets
$
—
$
180,000
Deferred revenues from associated contracts
—
(54,790
)
Net unbilled contract assets
—
125,210
Prepaid assets
5,549
6,464
Other current assets
6,014
1,717
Total prepaid expenses and other current assets
$
11,563
$
133,391</t>
        </is>
      </c>
    </row>
    <row r="8">
      <c r="A8" s="4" t="inlineStr">
        <is>
          <t>Schedule of Property and Equipment</t>
        </is>
      </c>
      <c r="B8" s="4" t="inlineStr">
        <is>
          <t>Property and equipment consisted of the following (in thousands):
September 30, 2020
December 31, 2019
Leasehold improvements
$
101,162
$
101,548
Laboratory equipment
17,890
17,329
Machinery
8,012
8,217
Computer equipment
9,124
8,399
Furniture and fixtures
6,110
5,822
Construction in progress
1,506
1,792
Total property and equipment
$
143,804
$
143,107
Less: accumulated depreciation
(107,651
)
(100,364
)
Property and equipment, net
$
36,153
$
42,743</t>
        </is>
      </c>
    </row>
    <row r="9">
      <c r="A9" s="4" t="inlineStr">
        <is>
          <t>Schedule of Accrued and Other Current Liabilities</t>
        </is>
      </c>
      <c r="B9" s="4" t="inlineStr">
        <is>
          <t>Accrued and other current liabilities consisted of the following (in thousands):
September 30, 2020
December 31, 2019
Preclinical and clinical trial accruals
$
29,396
$
16,279
API product price adjustment
3,957
36,324
Payroll and related accruals
19,606
19,784
Accrued co-promotion expenses - current
14,836
—
Property taxes and other
6,057
2,044
Professional services
7,384
4,842
Other
9,336
4,543
Total accrued and other current liabilities
$
90,572
$
83,816</t>
        </is>
      </c>
    </row>
    <row r="10">
      <c r="A10" s="4" t="inlineStr">
        <is>
          <t>Schedule of Other Long-term Liabilities</t>
        </is>
      </c>
      <c r="B10" s="4" t="inlineStr">
        <is>
          <t>Other long-term liabilities consisted of the following (in thousands):
September 30, 2020
December 31, 2019
Accrued long-term co-promotion expenses
$
26,344
$
53,071
Other long-term tax liabilities
8,637
8,913
Operating lease liabilities, non-current
472
942
Other
2,186
1,340
Total other long-term liabilities
$
37,639
$
64,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Recorded Stock-Based Compensation Expense</t>
        </is>
      </c>
      <c r="B4" s="4" t="inlineStr">
        <is>
          <t>Stock-based compensation expense was recorded directly to research and development and selling, general and administrative expense as follows (in thousands):
Three Months Ended September 30,
Nine Months Ended September 30,
2020
2019
2020
2019
Research and development
$
11,236
$
10,185
$
32,653
$
30,214
Selling, general and administrative
6,655
4,608
19,798
18,651
Total stock-based compensation expense
$
17,891
$
14,793
$
52,451
$
48,865</t>
        </is>
      </c>
    </row>
    <row r="5">
      <c r="A5" s="4" t="inlineStr">
        <is>
          <t>Schedule of Assumptions used to Estimate Fair Value of Stock Options Granted and Purchases under 2014 Employee Share Purchase Plan</t>
        </is>
      </c>
      <c r="B5" s="4" t="inlineStr">
        <is>
          <t>The assumptions used to estimate the fair value of stock options granted and purchases under the Company’s 2014 Employee Share Purchase Plan (“ESPP”) using the Black-Scholes option valuation model were as follows:
Three Months Ended September 30,
Nine Months Ended September 30,
2020
2019
2020
2019
Stock Options
Expected term (in years)
5.6
5.3
5.7
5.3
Expected volatility
59.0
%
67.8
%
67.7
%
67.9
%
Risk-free interest rate
0.3
%
1.7
%
0.8
%
2.4
%
Expected dividend yield
—
—
—
—
Weighted average estimated fair value
$
22.48
$
25.17
$
18.11
$
32.44
ESPPs
Expected term (in years)
0.5 - 2.0
0.5 - 2.0
0.5 - 2.0
0.5 - 2.0
Expected volatility
50.4 - 77.1
%
48.1 - 62.1
%
49.5 - 77.1
%
48.1 - 62.1
%
Risk-free interest rate
0.2 - 2.9
%
1.6 - 2.9
%
0.2 - 2.9
%
1.3 - 2.9
%
Expected dividend yield
—
—
—
—
Weighted average estimated fair value
$
17.00
$
19.27
$
17.74
$
1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0" customWidth="1" min="5" max="5"/>
    <col width="21" customWidth="1" min="6" max="6"/>
  </cols>
  <sheetData>
    <row r="1">
      <c r="A1" s="1" t="inlineStr">
        <is>
          <t>Significant Accounting Policies - Additional Information (Detail) shares in Millions, $ in Millions</t>
        </is>
      </c>
      <c r="B1" s="2" t="inlineStr">
        <is>
          <t>3 Months Ended</t>
        </is>
      </c>
      <c r="D1" s="2" t="inlineStr">
        <is>
          <t>9 Months Ended</t>
        </is>
      </c>
    </row>
    <row r="2">
      <c r="B2" s="2" t="inlineStr">
        <is>
          <t>Sep. 30, 2020USD ($)shares</t>
        </is>
      </c>
      <c r="C2" s="2" t="inlineStr">
        <is>
          <t>Sep. 30, 2019shares</t>
        </is>
      </c>
      <c r="D2" s="2" t="inlineStr">
        <is>
          <t>Sep. 30, 2020Segmentshares</t>
        </is>
      </c>
      <c r="E2" s="2" t="inlineStr">
        <is>
          <t>Sep. 30, 2019shares</t>
        </is>
      </c>
      <c r="F2" s="2" t="inlineStr">
        <is>
          <t>Apr. 01, 2020USD ($)</t>
        </is>
      </c>
    </row>
    <row r="3">
      <c r="A3" s="3" t="inlineStr">
        <is>
          <t>Accounting Policies [Abstract]</t>
        </is>
      </c>
    </row>
    <row r="4">
      <c r="A4" s="4" t="inlineStr">
        <is>
          <t>Number of operating segment | Segment</t>
        </is>
      </c>
      <c r="D4" s="5" t="n">
        <v>1</v>
      </c>
    </row>
    <row r="5">
      <c r="A5" s="4" t="inlineStr">
        <is>
          <t>Immaterial error correction</t>
        </is>
      </c>
      <c r="B5" s="4" t="inlineStr">
        <is>
          <t>During the third quarter of 2020, the Company recorded out-of-period adjustments that resulted in a net decrease in revenue of $2.1 million. The Company does not believe the correction of these errors is individually or in aggregate material to the consolidated financial statements for the three and nine months ended September 30, 2020 or to any prior period consolidated financial statements.</t>
        </is>
      </c>
    </row>
    <row r="6">
      <c r="A6" s="4" t="inlineStr">
        <is>
          <t>Decrease in revenue due to out of period adjustments</t>
        </is>
      </c>
      <c r="B6" s="8" t="n">
        <v>2.1</v>
      </c>
    </row>
    <row r="7">
      <c r="A7" s="4" t="inlineStr">
        <is>
          <t>Anti-dilutive shares outstanding | shares</t>
        </is>
      </c>
      <c r="B7" s="9" t="n">
        <v>4.2</v>
      </c>
      <c r="C7" s="9" t="n">
        <v>9.199999999999999</v>
      </c>
      <c r="D7" s="9" t="n">
        <v>8.9</v>
      </c>
      <c r="E7" s="9" t="n">
        <v>3.6</v>
      </c>
    </row>
    <row r="8">
      <c r="A8" s="4" t="inlineStr">
        <is>
          <t>Currency translation adjustment</t>
        </is>
      </c>
      <c r="F8" s="8" t="n">
        <v>1.3</v>
      </c>
    </row>
    <row r="9">
      <c r="A9" s="4" t="inlineStr">
        <is>
          <t>Description of payment term</t>
        </is>
      </c>
      <c r="D9" s="4" t="inlineStr">
        <is>
          <t>The period between the transfer of control of the promised goods and when the Company receives payment is based on a general 60-day payment term.</t>
        </is>
      </c>
    </row>
    <row r="10">
      <c r="A10" s="4" t="inlineStr">
        <is>
          <t>Description of sales return</t>
        </is>
      </c>
      <c r="D10" s="4" t="inlineStr">
        <is>
          <t>Distributors can request to return product to the Company only due to quality issues or for product purchased within one year prior to the product’s expiration date.</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conciliation of Basic and Diluted Net Income (Loss) Per Share Calculation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33004</v>
      </c>
      <c r="C4" s="6" t="n">
        <v>-49439</v>
      </c>
      <c r="D4" s="6" t="n">
        <v>-130657</v>
      </c>
      <c r="E4" s="6" t="n">
        <v>21153</v>
      </c>
    </row>
    <row r="5">
      <c r="A5" s="3" t="inlineStr">
        <is>
          <t>Weighted average number of common shares used to calculate net income (loss) per share:</t>
        </is>
      </c>
    </row>
    <row r="6">
      <c r="A6" s="4" t="inlineStr">
        <is>
          <t>Basic</t>
        </is>
      </c>
      <c r="B6" s="5" t="n">
        <v>90558</v>
      </c>
      <c r="C6" s="5" t="n">
        <v>87007</v>
      </c>
      <c r="D6" s="5" t="n">
        <v>89414</v>
      </c>
      <c r="E6" s="5" t="n">
        <v>86390</v>
      </c>
    </row>
    <row r="7">
      <c r="A7" s="4" t="inlineStr">
        <is>
          <t>Dilutive effect of potential common shares</t>
        </is>
      </c>
      <c r="B7" s="5" t="n">
        <v>3120</v>
      </c>
      <c r="C7" s="5" t="n">
        <v>0</v>
      </c>
      <c r="D7" s="5" t="n">
        <v>0</v>
      </c>
      <c r="E7" s="5" t="n">
        <v>5605</v>
      </c>
    </row>
    <row r="8">
      <c r="A8" s="4" t="inlineStr">
        <is>
          <t>Diluted</t>
        </is>
      </c>
      <c r="B8" s="5" t="n">
        <v>93678</v>
      </c>
      <c r="C8" s="5" t="n">
        <v>87007</v>
      </c>
      <c r="D8" s="5" t="n">
        <v>89414</v>
      </c>
      <c r="E8" s="5" t="n">
        <v>91995</v>
      </c>
    </row>
    <row r="9">
      <c r="A9" s="3" t="inlineStr">
        <is>
          <t>Net income (loss) per share:</t>
        </is>
      </c>
    </row>
    <row r="10">
      <c r="A10" s="4" t="inlineStr">
        <is>
          <t>Basic</t>
        </is>
      </c>
      <c r="B10" s="7" t="n">
        <v>0.36</v>
      </c>
      <c r="C10" s="7" t="n">
        <v>-0.57</v>
      </c>
      <c r="D10" s="7" t="n">
        <v>-1.46</v>
      </c>
      <c r="E10" s="7" t="n">
        <v>0.24</v>
      </c>
    </row>
    <row r="11">
      <c r="A11" s="4" t="inlineStr">
        <is>
          <t>Diluted</t>
        </is>
      </c>
      <c r="B11" s="7" t="n">
        <v>0.35</v>
      </c>
      <c r="C11" s="7" t="n">
        <v>-0.57</v>
      </c>
      <c r="D11" s="7" t="n">
        <v>-1.46</v>
      </c>
      <c r="E11" s="7" t="n">
        <v>0.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 and Variable Interest Entity - Additional Information (Detail) $ in Thousands, ¥ in Millions</t>
        </is>
      </c>
      <c r="B1" s="2" t="inlineStr">
        <is>
          <t>Sep. 15, 2020USD ($)</t>
        </is>
      </c>
      <c r="C1" s="2" t="inlineStr">
        <is>
          <t>Sep. 15, 2020CNY (¥)</t>
        </is>
      </c>
      <c r="D1" s="2" t="inlineStr">
        <is>
          <t>Oct. 31, 2020CNY (¥)</t>
        </is>
      </c>
      <c r="E1" s="2" t="inlineStr">
        <is>
          <t>Jul. 31, 2020USD ($)</t>
        </is>
      </c>
      <c r="F1" s="2" t="inlineStr">
        <is>
          <t>Jul. 31, 2020CNY (¥)</t>
        </is>
      </c>
      <c r="G1" s="2" t="inlineStr">
        <is>
          <t>Sep. 30, 2020USD ($)</t>
        </is>
      </c>
      <c r="H1" s="2" t="inlineStr">
        <is>
          <t>Sep. 30, 2020CNY (¥)</t>
        </is>
      </c>
      <c r="I1" s="2" t="inlineStr">
        <is>
          <t>Sep. 30, 2019USD ($)</t>
        </is>
      </c>
      <c r="J1" s="2" t="inlineStr">
        <is>
          <t>Sep. 30, 2020CNY (¥)</t>
        </is>
      </c>
    </row>
    <row r="2">
      <c r="A2" s="3" t="inlineStr">
        <is>
          <t>Acquisition And Variable Interest Entity [Line Items]</t>
        </is>
      </c>
    </row>
    <row r="3">
      <c r="A3" s="4" t="inlineStr">
        <is>
          <t>Cash consideration | $</t>
        </is>
      </c>
      <c r="G3" s="6" t="n">
        <v>2145</v>
      </c>
      <c r="I3" s="6" t="n">
        <v>0</v>
      </c>
    </row>
    <row r="4">
      <c r="A4" s="4" t="inlineStr">
        <is>
          <t>Cash consideration for exchange of outstanding shares</t>
        </is>
      </c>
      <c r="H4" s="10" t="n">
        <v>7.3</v>
      </c>
    </row>
    <row r="5">
      <c r="A5" s="4" t="inlineStr">
        <is>
          <t>Subsequent Event [Member]</t>
        </is>
      </c>
    </row>
    <row r="6">
      <c r="A6" s="3" t="inlineStr">
        <is>
          <t>Acquisition And Variable Interest Entity [Line Items]</t>
        </is>
      </c>
    </row>
    <row r="7">
      <c r="A7" s="4" t="inlineStr">
        <is>
          <t>Cash consideration received</t>
        </is>
      </c>
      <c r="D7" s="10" t="n">
        <v>7.3</v>
      </c>
    </row>
    <row r="8">
      <c r="A8" s="4" t="inlineStr">
        <is>
          <t>AstraZeneca AB [Member]</t>
        </is>
      </c>
    </row>
    <row r="9">
      <c r="A9" s="3" t="inlineStr">
        <is>
          <t>Acquisition And Variable Interest Entity [Line Items]</t>
        </is>
      </c>
    </row>
    <row r="10">
      <c r="A10" s="4" t="inlineStr">
        <is>
          <t>Acquisition costs</t>
        </is>
      </c>
      <c r="H10" s="10" t="n">
        <v>2.5</v>
      </c>
    </row>
    <row r="11">
      <c r="A11" s="4" t="inlineStr">
        <is>
          <t>AstraZeneca AB [Member] | Prepaid Expenses and Other Current Assets [Member]</t>
        </is>
      </c>
    </row>
    <row r="12">
      <c r="A12" s="3" t="inlineStr">
        <is>
          <t>Acquisition And Variable Interest Entity [Line Items]</t>
        </is>
      </c>
    </row>
    <row r="13">
      <c r="A13" s="4" t="inlineStr">
        <is>
          <t>Receivable</t>
        </is>
      </c>
      <c r="G13" s="6" t="n">
        <v>1400</v>
      </c>
      <c r="J13" s="10" t="n">
        <v>9.800000000000001</v>
      </c>
    </row>
    <row r="14">
      <c r="A14" s="4" t="inlineStr">
        <is>
          <t>Beijing Falikang Pharmaceutical Co. Ltd [Member]</t>
        </is>
      </c>
    </row>
    <row r="15">
      <c r="A15" s="3" t="inlineStr">
        <is>
          <t>Acquisition And Variable Interest Entity [Line Items]</t>
        </is>
      </c>
    </row>
    <row r="16">
      <c r="A16" s="4" t="inlineStr">
        <is>
          <t>Percentage of outstanding shares owned</t>
        </is>
      </c>
      <c r="G16" s="4" t="inlineStr">
        <is>
          <t>51.10%</t>
        </is>
      </c>
      <c r="H16" s="4" t="inlineStr">
        <is>
          <t>51.10%</t>
        </is>
      </c>
    </row>
    <row r="17">
      <c r="A17" s="4" t="inlineStr">
        <is>
          <t>Investment</t>
        </is>
      </c>
      <c r="G17" s="6" t="n">
        <v>1500</v>
      </c>
      <c r="J17" s="10" t="n">
        <v>10.2</v>
      </c>
    </row>
    <row r="18">
      <c r="A18" s="4" t="inlineStr">
        <is>
          <t>Beijing Kangda Yongfu Pharmaceutical Co., LTD [Member] | FibroGen Beijing [Member]</t>
        </is>
      </c>
    </row>
    <row r="19">
      <c r="A19" s="3" t="inlineStr">
        <is>
          <t>Acquisition And Variable Interest Entity [Line Items]</t>
        </is>
      </c>
    </row>
    <row r="20">
      <c r="A20" s="4" t="inlineStr">
        <is>
          <t>Percentage of outstanding shares acquired</t>
        </is>
      </c>
      <c r="F20" s="4" t="inlineStr">
        <is>
          <t>100.00%</t>
        </is>
      </c>
    </row>
    <row r="21">
      <c r="A21" s="4" t="inlineStr">
        <is>
          <t>Cash consideration</t>
        </is>
      </c>
      <c r="E21" s="6" t="n">
        <v>2100</v>
      </c>
      <c r="F21" s="11" t="n">
        <v>15</v>
      </c>
    </row>
    <row r="22">
      <c r="A22" s="4" t="inlineStr">
        <is>
          <t>Transaction costs</t>
        </is>
      </c>
      <c r="F22" s="5" t="n">
        <v>5</v>
      </c>
    </row>
    <row r="23">
      <c r="A23" s="4" t="inlineStr">
        <is>
          <t>Acquisition costs</t>
        </is>
      </c>
      <c r="E23" s="5" t="n">
        <v>400</v>
      </c>
      <c r="F23" s="10" t="n">
        <v>2.5</v>
      </c>
    </row>
    <row r="24">
      <c r="A24" s="4" t="inlineStr">
        <is>
          <t>Beijing Kangda Yongfu Pharmaceutical Co., LTD [Member] | FibroGen Beijing [Member] | Beijing Falikang Pharmaceutical Co. Ltd [Member] | AstraZeneca AB [Member]</t>
        </is>
      </c>
    </row>
    <row r="25">
      <c r="A25" s="3" t="inlineStr">
        <is>
          <t>Acquisition And Variable Interest Entity [Line Items]</t>
        </is>
      </c>
    </row>
    <row r="26">
      <c r="A26" s="4" t="inlineStr">
        <is>
          <t>Percentage of outstanding shares sold in exchange for cash consideration</t>
        </is>
      </c>
      <c r="B26" s="4" t="inlineStr">
        <is>
          <t>48.90%</t>
        </is>
      </c>
      <c r="C26" s="4" t="inlineStr">
        <is>
          <t>48.90%</t>
        </is>
      </c>
    </row>
    <row r="27">
      <c r="A27" s="4" t="inlineStr">
        <is>
          <t>Cash consideration for exchange of outstanding shares</t>
        </is>
      </c>
      <c r="B27" s="6" t="n">
        <v>1000</v>
      </c>
      <c r="C27" s="10" t="n">
        <v>7.3</v>
      </c>
    </row>
    <row r="28">
      <c r="A28" s="4" t="inlineStr">
        <is>
          <t>Percentage of outstanding shares owned</t>
        </is>
      </c>
      <c r="B28" s="4" t="inlineStr">
        <is>
          <t>51.10%</t>
        </is>
      </c>
      <c r="C28" s="4" t="inlineStr">
        <is>
          <t>51.10%</t>
        </is>
      </c>
    </row>
    <row r="29">
      <c r="A29" s="4" t="inlineStr">
        <is>
          <t>Beijing Kangda Yongfu Pharmaceutical Co., LTD [Member] | FibroGen Beijing [Member] | Acquired License [Member]</t>
        </is>
      </c>
    </row>
    <row r="30">
      <c r="A30" s="3" t="inlineStr">
        <is>
          <t>Acquisition And Variable Interest Entity [Line Items]</t>
        </is>
      </c>
    </row>
    <row r="31">
      <c r="A31" s="4" t="inlineStr">
        <is>
          <t>Entire purchase price | $</t>
        </is>
      </c>
      <c r="E31" s="6" t="n">
        <v>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Collaboration Agreements and Revenues - Astellas Agreements - Additional Information (Detail) - Astellas Agreement [Member] - USD ($) $ in Millions</t>
        </is>
      </c>
      <c r="B1" s="2" t="inlineStr">
        <is>
          <t>1 Months Ended</t>
        </is>
      </c>
      <c r="D1" s="2" t="inlineStr">
        <is>
          <t>3 Months Ended</t>
        </is>
      </c>
      <c r="E1" s="2" t="inlineStr">
        <is>
          <t>9 Months Ended</t>
        </is>
      </c>
      <c r="F1" s="2" t="inlineStr">
        <is>
          <t>35 Months Ended</t>
        </is>
      </c>
      <c r="G1" s="2" t="inlineStr">
        <is>
          <t>45 Months Ended</t>
        </is>
      </c>
    </row>
    <row r="2">
      <c r="B2" s="2" t="inlineStr">
        <is>
          <t>Apr. 30, 2006</t>
        </is>
      </c>
      <c r="C2" s="2" t="inlineStr">
        <is>
          <t>Jun. 30, 2005</t>
        </is>
      </c>
      <c r="D2" s="2" t="inlineStr">
        <is>
          <t>Jun. 30, 2020</t>
        </is>
      </c>
      <c r="E2" s="2" t="inlineStr">
        <is>
          <t>Sep. 30, 2020</t>
        </is>
      </c>
      <c r="F2" s="2" t="inlineStr">
        <is>
          <t>Feb. 28, 2009</t>
        </is>
      </c>
      <c r="G2" s="2" t="inlineStr">
        <is>
          <t>Feb. 28, 2009</t>
        </is>
      </c>
      <c r="H2" s="2" t="inlineStr">
        <is>
          <t>Dec. 31, 2019</t>
        </is>
      </c>
      <c r="I2" s="2" t="inlineStr">
        <is>
          <t>Jun. 30, 2019</t>
        </is>
      </c>
    </row>
    <row r="3">
      <c r="A3" s="4" t="inlineStr">
        <is>
          <t>Japan [Member]</t>
        </is>
      </c>
    </row>
    <row r="4">
      <c r="A4" s="3" t="inlineStr">
        <is>
          <t>Collaborative Arrangements and Non-collaborative Arrangement Transactions [Line Items]</t>
        </is>
      </c>
    </row>
    <row r="5">
      <c r="A5" s="4" t="inlineStr">
        <is>
          <t>Upfront, non-contingent and time-based payments received</t>
        </is>
      </c>
      <c r="G5" s="8" t="n">
        <v>40.1</v>
      </c>
    </row>
    <row r="6">
      <c r="A6" s="4" t="inlineStr">
        <is>
          <t>Potential milestone payments</t>
        </is>
      </c>
      <c r="C6" s="8" t="n">
        <v>132.5</v>
      </c>
    </row>
    <row r="7">
      <c r="A7" s="4" t="inlineStr">
        <is>
          <t>Commercial sales milestone</t>
        </is>
      </c>
      <c r="C7" s="5" t="n">
        <v>15</v>
      </c>
    </row>
    <row r="8">
      <c r="A8" s="4" t="inlineStr">
        <is>
          <t>Additional consideration based on net sales description</t>
        </is>
      </c>
      <c r="E8" s="4" t="inlineStr">
        <is>
          <t>low 20% range</t>
        </is>
      </c>
    </row>
    <row r="9">
      <c r="A9" s="4" t="inlineStr">
        <is>
          <t>Aggregate consideration received</t>
        </is>
      </c>
      <c r="E9" s="8" t="n">
        <v>90.09999999999999</v>
      </c>
    </row>
    <row r="10">
      <c r="A10" s="4" t="inlineStr">
        <is>
          <t>Japan [Member] | Clinical and Development Milestone [Member]</t>
        </is>
      </c>
    </row>
    <row r="11">
      <c r="A11" s="3" t="inlineStr">
        <is>
          <t>Collaborative Arrangements and Non-collaborative Arrangement Transactions [Line Items]</t>
        </is>
      </c>
    </row>
    <row r="12">
      <c r="A12" s="4" t="inlineStr">
        <is>
          <t>Potential milestone payments</t>
        </is>
      </c>
      <c r="C12" s="9" t="n">
        <v>22.5</v>
      </c>
    </row>
    <row r="13">
      <c r="A13" s="4" t="inlineStr">
        <is>
          <t>Japan [Member] | Regulatory Milestone [Member]</t>
        </is>
      </c>
    </row>
    <row r="14">
      <c r="A14" s="3" t="inlineStr">
        <is>
          <t>Collaborative Arrangements and Non-collaborative Arrangement Transactions [Line Items]</t>
        </is>
      </c>
    </row>
    <row r="15">
      <c r="A15" s="4" t="inlineStr">
        <is>
          <t>Potential milestone payments</t>
        </is>
      </c>
      <c r="C15" s="6" t="n">
        <v>95</v>
      </c>
    </row>
    <row r="16">
      <c r="A16" s="4" t="inlineStr">
        <is>
          <t>Europe [Member]</t>
        </is>
      </c>
    </row>
    <row r="17">
      <c r="A17" s="3" t="inlineStr">
        <is>
          <t>Collaborative Arrangements and Non-collaborative Arrangement Transactions [Line Items]</t>
        </is>
      </c>
    </row>
    <row r="18">
      <c r="A18" s="4" t="inlineStr">
        <is>
          <t>Upfront, non-contingent and time-based payments received</t>
        </is>
      </c>
      <c r="F18" s="6" t="n">
        <v>320</v>
      </c>
    </row>
    <row r="19">
      <c r="A19" s="4" t="inlineStr">
        <is>
          <t>Additional consideration based on net sales description</t>
        </is>
      </c>
      <c r="E19" s="4" t="inlineStr">
        <is>
          <t>low 20% range</t>
        </is>
      </c>
    </row>
    <row r="20">
      <c r="A20" s="4" t="inlineStr">
        <is>
          <t>Aggregate consideration received</t>
        </is>
      </c>
      <c r="E20" s="6" t="n">
        <v>540</v>
      </c>
    </row>
    <row r="21">
      <c r="A21" s="4" t="inlineStr">
        <is>
          <t>Development and regulatory approval milestones</t>
        </is>
      </c>
      <c r="B21" s="6" t="n">
        <v>425</v>
      </c>
    </row>
    <row r="22">
      <c r="A22" s="4" t="inlineStr">
        <is>
          <t>Percentage of joint development costs committed to fund</t>
        </is>
      </c>
      <c r="B22" s="4" t="inlineStr">
        <is>
          <t>50.00%</t>
        </is>
      </c>
    </row>
    <row r="23">
      <c r="A23" s="4" t="inlineStr">
        <is>
          <t>Transaction price and allocated to performance obligations</t>
        </is>
      </c>
      <c r="I23" s="6" t="n">
        <v>130</v>
      </c>
    </row>
    <row r="24">
      <c r="A24" s="4" t="inlineStr">
        <is>
          <t>Revenue during period from performance obligations</t>
        </is>
      </c>
      <c r="E24" s="8" t="n">
        <v>0.6</v>
      </c>
      <c r="H24" s="8" t="n">
        <v>128.8</v>
      </c>
    </row>
    <row r="25">
      <c r="A25" s="4" t="inlineStr">
        <is>
          <t>Milestone payment received</t>
        </is>
      </c>
      <c r="D25" s="6" t="n">
        <v>130</v>
      </c>
    </row>
    <row r="26">
      <c r="A26" s="4" t="inlineStr">
        <is>
          <t>Europe [Member] | Clinical and Development Milestone [Member]</t>
        </is>
      </c>
    </row>
    <row r="27">
      <c r="A27" s="3" t="inlineStr">
        <is>
          <t>Collaborative Arrangements and Non-collaborative Arrangement Transactions [Line Items]</t>
        </is>
      </c>
    </row>
    <row r="28">
      <c r="A28" s="4" t="inlineStr">
        <is>
          <t>Potential milestone payments</t>
        </is>
      </c>
      <c r="B28" s="6" t="n">
        <v>90</v>
      </c>
    </row>
    <row r="29">
      <c r="A29" s="4" t="inlineStr">
        <is>
          <t>Europe [Member] | Regulatory Milestone [Member]</t>
        </is>
      </c>
    </row>
    <row r="30">
      <c r="A30" s="3" t="inlineStr">
        <is>
          <t>Collaborative Arrangements and Non-collaborative Arrangement Transactions [Line Items]</t>
        </is>
      </c>
    </row>
    <row r="31">
      <c r="A31" s="4" t="inlineStr">
        <is>
          <t>Potential milestone payments</t>
        </is>
      </c>
      <c r="B31" s="6" t="n">
        <v>3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from related party</t>
        </is>
      </c>
      <c r="B3" s="6" t="n">
        <v>4715</v>
      </c>
      <c r="C3" s="6" t="n">
        <v>4845</v>
      </c>
    </row>
    <row r="4">
      <c r="A4" s="4" t="inlineStr">
        <is>
          <t>Prepaid expenses and other current assets from related parties</t>
        </is>
      </c>
      <c r="B4" s="5" t="n">
        <v>165</v>
      </c>
      <c r="C4" s="5" t="n">
        <v>125210</v>
      </c>
    </row>
    <row r="5">
      <c r="A5" s="4" t="inlineStr">
        <is>
          <t>Other assets from related party</t>
        </is>
      </c>
      <c r="B5" s="5" t="n">
        <v>1483</v>
      </c>
      <c r="C5" s="5" t="n">
        <v>0</v>
      </c>
    </row>
    <row r="6">
      <c r="A6" s="4" t="inlineStr">
        <is>
          <t>Accrued and other current liabilities to related party</t>
        </is>
      </c>
      <c r="B6" s="6" t="n">
        <v>4135</v>
      </c>
      <c r="C6" s="6" t="n">
        <v>36883</v>
      </c>
    </row>
    <row r="7">
      <c r="A7" s="4" t="inlineStr">
        <is>
          <t>Preferred stock, par value</t>
        </is>
      </c>
      <c r="B7" s="7" t="n">
        <v>0.01</v>
      </c>
      <c r="C7" s="7" t="n">
        <v>0.01</v>
      </c>
    </row>
    <row r="8">
      <c r="A8" s="4" t="inlineStr">
        <is>
          <t>Preferred stock, shares authorized</t>
        </is>
      </c>
      <c r="B8" s="5" t="n">
        <v>125000000</v>
      </c>
      <c r="C8" s="5" t="n">
        <v>12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225000000</v>
      </c>
      <c r="C12" s="5" t="n">
        <v>225000000</v>
      </c>
    </row>
    <row r="13">
      <c r="A13" s="4" t="inlineStr">
        <is>
          <t>Common stock, shares issued</t>
        </is>
      </c>
      <c r="B13" s="5" t="n">
        <v>90885000</v>
      </c>
      <c r="C13" s="5" t="n">
        <v>87657000</v>
      </c>
    </row>
    <row r="14">
      <c r="A14" s="4" t="inlineStr">
        <is>
          <t>Common stock, shares outstanding</t>
        </is>
      </c>
      <c r="B14" s="5" t="n">
        <v>90885000</v>
      </c>
      <c r="C14" s="5" t="n">
        <v>876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5" customWidth="1" min="7" max="7"/>
    <col width="15" customWidth="1" min="8" max="8"/>
    <col width="15" customWidth="1" min="9" max="9"/>
  </cols>
  <sheetData>
    <row r="1">
      <c r="A1" s="1" t="inlineStr">
        <is>
          <t>Collaboration Agreements and Revenues - AstraZeneca Agreements - Additional Information 1 (Detail) - USD ($)</t>
        </is>
      </c>
      <c r="B1" s="2" t="inlineStr">
        <is>
          <t>Jul. 30, 2013</t>
        </is>
      </c>
      <c r="C1" s="2" t="inlineStr">
        <is>
          <t>Apr. 30, 2020</t>
        </is>
      </c>
      <c r="D1" s="2" t="inlineStr">
        <is>
          <t>Dec. 31, 2019</t>
        </is>
      </c>
      <c r="E1" s="2" t="inlineStr">
        <is>
          <t>Sep. 30, 2020</t>
        </is>
      </c>
      <c r="F1" s="2" t="inlineStr">
        <is>
          <t>Sep. 30, 2020</t>
        </is>
      </c>
      <c r="G1" s="2" t="inlineStr">
        <is>
          <t>Dec. 31, 2015</t>
        </is>
      </c>
      <c r="H1" s="2" t="inlineStr">
        <is>
          <t>Mar. 31, 2020</t>
        </is>
      </c>
      <c r="I1" s="2" t="inlineStr">
        <is>
          <t>Jun. 30, 2019</t>
        </is>
      </c>
    </row>
    <row r="2">
      <c r="A2" s="3" t="inlineStr">
        <is>
          <t>Collaborative Arrangements and Non-collaborative Arrangement Transactions [Line Items]</t>
        </is>
      </c>
    </row>
    <row r="3">
      <c r="A3" s="4" t="inlineStr">
        <is>
          <t>Unbilled contract asset</t>
        </is>
      </c>
      <c r="D3" s="6" t="n">
        <v>180000000</v>
      </c>
      <c r="E3" s="6" t="n">
        <v>0</v>
      </c>
      <c r="F3" s="6" t="n">
        <v>0</v>
      </c>
    </row>
    <row r="4">
      <c r="A4" s="4" t="inlineStr">
        <is>
          <t>Accrued long-term co-promotion expenses</t>
        </is>
      </c>
      <c r="D4" s="5" t="n">
        <v>53071000</v>
      </c>
      <c r="E4" s="5" t="n">
        <v>26344000</v>
      </c>
      <c r="F4" s="5" t="n">
        <v>26344000</v>
      </c>
    </row>
    <row r="5">
      <c r="A5" s="4" t="inlineStr">
        <is>
          <t>Accrued long term co promotion liability current</t>
        </is>
      </c>
      <c r="E5" s="5" t="n">
        <v>14800000</v>
      </c>
      <c r="F5" s="5" t="n">
        <v>14800000</v>
      </c>
    </row>
    <row r="6">
      <c r="A6" s="4" t="inlineStr">
        <is>
          <t>AstraZeneca Agreements [Member]</t>
        </is>
      </c>
    </row>
    <row r="7">
      <c r="A7" s="3" t="inlineStr">
        <is>
          <t>Collaborative Arrangements and Non-collaborative Arrangement Transactions [Line Items]</t>
        </is>
      </c>
    </row>
    <row r="8">
      <c r="A8" s="4" t="inlineStr">
        <is>
          <t>Transaction price and allocated to performance obligations</t>
        </is>
      </c>
      <c r="I8" s="6" t="n">
        <v>50000000</v>
      </c>
    </row>
    <row r="9">
      <c r="A9" s="4" t="inlineStr">
        <is>
          <t>Revenue during period from performance obligations</t>
        </is>
      </c>
      <c r="D9" s="5" t="n">
        <v>42400000</v>
      </c>
      <c r="E9" s="5" t="n">
        <v>600000</v>
      </c>
      <c r="F9" s="5" t="n">
        <v>600000</v>
      </c>
    </row>
    <row r="10">
      <c r="A10" s="4" t="inlineStr">
        <is>
          <t>Unbilled contract asset</t>
        </is>
      </c>
      <c r="H10" s="6" t="n">
        <v>50000000</v>
      </c>
    </row>
    <row r="11">
      <c r="A11" s="4" t="inlineStr">
        <is>
          <t>Historical co-promotion costs</t>
        </is>
      </c>
      <c r="E11" s="5" t="n">
        <v>0</v>
      </c>
      <c r="F11" s="5" t="n">
        <v>0</v>
      </c>
    </row>
    <row r="12">
      <c r="A12" s="4" t="inlineStr">
        <is>
          <t>Accrued long term co promotion liability current</t>
        </is>
      </c>
      <c r="E12" s="5" t="n">
        <v>14800000</v>
      </c>
      <c r="F12" s="5" t="n">
        <v>14800000</v>
      </c>
    </row>
    <row r="13">
      <c r="A13" s="4" t="inlineStr">
        <is>
          <t>AstraZeneca Agreements [Member] | Selling, General and Administrative Expenses [Member]</t>
        </is>
      </c>
    </row>
    <row r="14">
      <c r="A14" s="3" t="inlineStr">
        <is>
          <t>Collaborative Arrangements and Non-collaborative Arrangement Transactions [Line Items]</t>
        </is>
      </c>
    </row>
    <row r="15">
      <c r="A15" s="4" t="inlineStr">
        <is>
          <t>Reversal of accrued co-promotion expenses</t>
        </is>
      </c>
      <c r="E15" s="5" t="n">
        <v>84400000</v>
      </c>
    </row>
    <row r="16">
      <c r="A16" s="4" t="inlineStr">
        <is>
          <t>Co-promotion expenses</t>
        </is>
      </c>
      <c r="E16" s="5" t="n">
        <v>8800000</v>
      </c>
      <c r="F16" s="5" t="n">
        <v>14800000</v>
      </c>
    </row>
    <row r="17">
      <c r="A17" s="4" t="inlineStr">
        <is>
          <t>AstraZeneca Agreements [Member] | Other Noncurrent Liabilities</t>
        </is>
      </c>
    </row>
    <row r="18">
      <c r="A18" s="3" t="inlineStr">
        <is>
          <t>Collaborative Arrangements and Non-collaborative Arrangement Transactions [Line Items]</t>
        </is>
      </c>
    </row>
    <row r="19">
      <c r="A19" s="4" t="inlineStr">
        <is>
          <t>Accrued long-term co-promotion expenses</t>
        </is>
      </c>
      <c r="E19" s="5" t="n">
        <v>26300000</v>
      </c>
      <c r="F19" s="5" t="n">
        <v>26300000</v>
      </c>
    </row>
    <row r="20">
      <c r="A20" s="4" t="inlineStr">
        <is>
          <t>AstraZeneca Agreements [Member] | U.S./RoW [Member]</t>
        </is>
      </c>
    </row>
    <row r="21">
      <c r="A21" s="3" t="inlineStr">
        <is>
          <t>Collaborative Arrangements and Non-collaborative Arrangement Transactions [Line Items]</t>
        </is>
      </c>
    </row>
    <row r="22">
      <c r="A22" s="4" t="inlineStr">
        <is>
          <t>Upfront, non-contingent, non-refundable and time-based payments</t>
        </is>
      </c>
      <c r="B22" s="6" t="n">
        <v>374000000</v>
      </c>
    </row>
    <row r="23">
      <c r="A23" s="4" t="inlineStr">
        <is>
          <t>Potential milestone payments</t>
        </is>
      </c>
      <c r="B23" s="5" t="n">
        <v>875000000</v>
      </c>
    </row>
    <row r="24">
      <c r="A24" s="4" t="inlineStr">
        <is>
          <t>Commercial sales milestone</t>
        </is>
      </c>
      <c r="B24" s="5" t="n">
        <v>325000000</v>
      </c>
    </row>
    <row r="25">
      <c r="A25" s="4" t="inlineStr">
        <is>
          <t>Aggregate consideration received</t>
        </is>
      </c>
      <c r="E25" s="5" t="n">
        <v>439000000</v>
      </c>
      <c r="F25" s="6" t="n">
        <v>439000000</v>
      </c>
    </row>
    <row r="26">
      <c r="A26" s="4" t="inlineStr">
        <is>
          <t>Unbilled contract asset</t>
        </is>
      </c>
      <c r="D26" s="5" t="n">
        <v>50000000</v>
      </c>
    </row>
    <row r="27">
      <c r="A27" s="4" t="inlineStr">
        <is>
          <t>AstraZeneca Agreements [Member] | U.S./RoW [Member] | Clinical and Development Milestone [Member]</t>
        </is>
      </c>
    </row>
    <row r="28">
      <c r="A28" s="3" t="inlineStr">
        <is>
          <t>Collaborative Arrangements and Non-collaborative Arrangement Transactions [Line Items]</t>
        </is>
      </c>
    </row>
    <row r="29">
      <c r="A29" s="4" t="inlineStr">
        <is>
          <t>Potential milestone payments</t>
        </is>
      </c>
      <c r="B29" s="5" t="n">
        <v>65000000</v>
      </c>
    </row>
    <row r="30">
      <c r="A30" s="4" t="inlineStr">
        <is>
          <t>AstraZeneca Agreements [Member] | U.S./RoW [Member] | Regulatory Milestone [Member]</t>
        </is>
      </c>
    </row>
    <row r="31">
      <c r="A31" s="3" t="inlineStr">
        <is>
          <t>Collaborative Arrangements and Non-collaborative Arrangement Transactions [Line Items]</t>
        </is>
      </c>
    </row>
    <row r="32">
      <c r="A32" s="4" t="inlineStr">
        <is>
          <t>Potential milestone payments</t>
        </is>
      </c>
      <c r="B32" s="5" t="n">
        <v>325000000</v>
      </c>
    </row>
    <row r="33">
      <c r="A33" s="4" t="inlineStr">
        <is>
          <t>AstraZeneca Agreements [Member] | U.S./RoW [Member] | Deferred Approval Milestone [Member]</t>
        </is>
      </c>
    </row>
    <row r="34">
      <c r="A34" s="3" t="inlineStr">
        <is>
          <t>Collaborative Arrangements and Non-collaborative Arrangement Transactions [Line Items]</t>
        </is>
      </c>
    </row>
    <row r="35">
      <c r="A35" s="4" t="inlineStr">
        <is>
          <t>Potential milestone payments</t>
        </is>
      </c>
      <c r="B35" s="5" t="n">
        <v>160000000</v>
      </c>
    </row>
    <row r="36">
      <c r="A36" s="4" t="inlineStr">
        <is>
          <t>AstraZeneca Agreements [Member] | U.S./RoW [Member] | Development Milestones [Member]</t>
        </is>
      </c>
    </row>
    <row r="37">
      <c r="A37" s="3" t="inlineStr">
        <is>
          <t>Collaborative Arrangements and Non-collaborative Arrangement Transactions [Line Items]</t>
        </is>
      </c>
    </row>
    <row r="38">
      <c r="A38" s="4" t="inlineStr">
        <is>
          <t>Receipt of development milestone payment</t>
        </is>
      </c>
      <c r="G38" s="6" t="n">
        <v>15000000</v>
      </c>
    </row>
    <row r="39">
      <c r="A39" s="4" t="inlineStr">
        <is>
          <t>AstraZeneca Agreements [Member] | U.S./RoW [Member] | NDA Submission Milestone [Member]</t>
        </is>
      </c>
    </row>
    <row r="40">
      <c r="A40" s="3" t="inlineStr">
        <is>
          <t>Collaborative Arrangements and Non-collaborative Arrangement Transactions [Line Items]</t>
        </is>
      </c>
    </row>
    <row r="41">
      <c r="A41" s="4" t="inlineStr">
        <is>
          <t>Receipt of development milestone payment</t>
        </is>
      </c>
      <c r="C41" s="6" t="n">
        <v>50000000</v>
      </c>
    </row>
    <row r="42">
      <c r="A42" s="4" t="inlineStr">
        <is>
          <t>AstraZeneca Agreements [Member] | China [Member]</t>
        </is>
      </c>
    </row>
    <row r="43">
      <c r="A43" s="3" t="inlineStr">
        <is>
          <t>Collaborative Arrangements and Non-collaborative Arrangement Transactions [Line Items]</t>
        </is>
      </c>
    </row>
    <row r="44">
      <c r="A44" s="4" t="inlineStr">
        <is>
          <t>Potential milestone payments</t>
        </is>
      </c>
      <c r="B44" s="5" t="n">
        <v>348500000</v>
      </c>
      <c r="D44" s="5" t="n">
        <v>22000000</v>
      </c>
    </row>
    <row r="45">
      <c r="A45" s="4" t="inlineStr">
        <is>
          <t>Transaction price and allocated to performance obligations</t>
        </is>
      </c>
      <c r="D45" s="6" t="n">
        <v>22000000</v>
      </c>
    </row>
    <row r="46">
      <c r="A46" s="4" t="inlineStr">
        <is>
          <t>Estimated joint development extended service period</t>
        </is>
      </c>
      <c r="F46" s="4" t="inlineStr">
        <is>
          <t>2024</t>
        </is>
      </c>
    </row>
    <row r="47">
      <c r="A47" s="4" t="inlineStr">
        <is>
          <t>Proceeds from upfront, non-contingent and non-refundable payments</t>
        </is>
      </c>
      <c r="B47" s="5" t="n">
        <v>28200000</v>
      </c>
    </row>
    <row r="48">
      <c r="A48" s="4" t="inlineStr">
        <is>
          <t>Commercial sales and other events milestone</t>
        </is>
      </c>
      <c r="B48" s="5" t="n">
        <v>187500000</v>
      </c>
    </row>
    <row r="49">
      <c r="A49" s="4" t="inlineStr">
        <is>
          <t>Aggregate consideration received for milestone and upfront payments</t>
        </is>
      </c>
      <c r="E49" s="5" t="n">
        <v>77200000</v>
      </c>
      <c r="F49" s="6" t="n">
        <v>77200000</v>
      </c>
    </row>
    <row r="50">
      <c r="A50" s="4" t="inlineStr">
        <is>
          <t>Changes in revenue due to prior period adjustment of performance obligations</t>
        </is>
      </c>
      <c r="E50" s="6" t="n">
        <v>-2000000</v>
      </c>
    </row>
    <row r="51">
      <c r="A51" s="4" t="inlineStr">
        <is>
          <t>AstraZeneca Agreements [Member] | China [Member] | Clinical and Development Milestone [Member]</t>
        </is>
      </c>
    </row>
    <row r="52">
      <c r="A52" s="3" t="inlineStr">
        <is>
          <t>Collaborative Arrangements and Non-collaborative Arrangement Transactions [Line Items]</t>
        </is>
      </c>
    </row>
    <row r="53">
      <c r="A53" s="4" t="inlineStr">
        <is>
          <t>Potential milestone payments</t>
        </is>
      </c>
      <c r="B53" s="5" t="n">
        <v>15000000</v>
      </c>
    </row>
    <row r="54">
      <c r="A54" s="4" t="inlineStr">
        <is>
          <t>AstraZeneca Agreements [Member] | China [Member] | Regulatory Milestone [Member]</t>
        </is>
      </c>
    </row>
    <row r="55">
      <c r="A55" s="3" t="inlineStr">
        <is>
          <t>Collaborative Arrangements and Non-collaborative Arrangement Transactions [Line Items]</t>
        </is>
      </c>
    </row>
    <row r="56">
      <c r="A56" s="4" t="inlineStr">
        <is>
          <t>Potential milestone payments</t>
        </is>
      </c>
      <c r="B56" s="6" t="n">
        <v>14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Summary of Revenue Recognized under Agree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Multiple-deliverable Arrangements [Line Items]</t>
        </is>
      </c>
    </row>
    <row r="4">
      <c r="A4" s="4" t="inlineStr">
        <is>
          <t>Total revenue</t>
        </is>
      </c>
      <c r="B4" s="6" t="n">
        <v>44032</v>
      </c>
      <c r="C4" s="6" t="n">
        <v>33174</v>
      </c>
      <c r="D4" s="6" t="n">
        <v>111320</v>
      </c>
      <c r="E4" s="6" t="n">
        <v>248603</v>
      </c>
    </row>
    <row r="5">
      <c r="A5" s="4" t="inlineStr">
        <is>
          <t>License Revenue [Member]</t>
        </is>
      </c>
    </row>
    <row r="6">
      <c r="A6" s="3" t="inlineStr">
        <is>
          <t>Revenue Recognition, Multiple-deliverable Arrangements [Line Items]</t>
        </is>
      </c>
    </row>
    <row r="7">
      <c r="A7" s="4" t="inlineStr">
        <is>
          <t>Total revenue</t>
        </is>
      </c>
      <c r="B7" s="5" t="n">
        <v>0</v>
      </c>
      <c r="C7" s="5" t="n">
        <v>11935</v>
      </c>
      <c r="D7" s="5" t="n">
        <v>0</v>
      </c>
      <c r="E7" s="5" t="n">
        <v>162517</v>
      </c>
    </row>
    <row r="8">
      <c r="A8" s="4" t="inlineStr">
        <is>
          <t>Development Revenue [Member]</t>
        </is>
      </c>
    </row>
    <row r="9">
      <c r="A9" s="3" t="inlineStr">
        <is>
          <t>Revenue Recognition, Multiple-deliverable Arrangements [Line Items]</t>
        </is>
      </c>
    </row>
    <row r="10">
      <c r="A10" s="4" t="inlineStr">
        <is>
          <t>Total revenue</t>
        </is>
      </c>
      <c r="B10" s="5" t="n">
        <v>20663</v>
      </c>
      <c r="C10" s="5" t="n">
        <v>20660</v>
      </c>
      <c r="D10" s="5" t="n">
        <v>59065</v>
      </c>
      <c r="E10" s="5" t="n">
        <v>85507</v>
      </c>
    </row>
    <row r="11">
      <c r="A11" s="4" t="inlineStr">
        <is>
          <t>Astellas Agreement [Member] | License Revenue [Member] | Japan [Member]</t>
        </is>
      </c>
    </row>
    <row r="12">
      <c r="A12" s="3" t="inlineStr">
        <is>
          <t>Revenue Recognition, Multiple-deliverable Arrangements [Line Items]</t>
        </is>
      </c>
    </row>
    <row r="13">
      <c r="A13" s="4" t="inlineStr">
        <is>
          <t>Total revenue</t>
        </is>
      </c>
      <c r="B13" s="5" t="n">
        <v>0</v>
      </c>
      <c r="C13" s="5" t="n">
        <v>11935</v>
      </c>
      <c r="D13" s="5" t="n">
        <v>0</v>
      </c>
      <c r="E13" s="5" t="n">
        <v>11935</v>
      </c>
    </row>
    <row r="14">
      <c r="A14" s="4" t="inlineStr">
        <is>
          <t>Astellas Agreement [Member] | License Revenue [Member] | Europe [Member]</t>
        </is>
      </c>
    </row>
    <row r="15">
      <c r="A15" s="3" t="inlineStr">
        <is>
          <t>Revenue Recognition, Multiple-deliverable Arrangements [Line Items]</t>
        </is>
      </c>
    </row>
    <row r="16">
      <c r="A16" s="4" t="inlineStr">
        <is>
          <t>Total revenue</t>
        </is>
      </c>
      <c r="B16" s="5" t="n">
        <v>0</v>
      </c>
      <c r="C16" s="5" t="n">
        <v>0</v>
      </c>
      <c r="D16" s="5" t="n">
        <v>0</v>
      </c>
      <c r="E16" s="5" t="n">
        <v>117470</v>
      </c>
    </row>
    <row r="17">
      <c r="A17" s="4" t="inlineStr">
        <is>
          <t>Astellas Agreement [Member] | Development Revenue [Member] | Japan [Member]</t>
        </is>
      </c>
    </row>
    <row r="18">
      <c r="A18" s="3" t="inlineStr">
        <is>
          <t>Revenue Recognition, Multiple-deliverable Arrangements [Line Items]</t>
        </is>
      </c>
    </row>
    <row r="19">
      <c r="A19" s="4" t="inlineStr">
        <is>
          <t>Total revenue</t>
        </is>
      </c>
      <c r="B19" s="5" t="n">
        <v>86</v>
      </c>
      <c r="C19" s="5" t="n">
        <v>537</v>
      </c>
      <c r="D19" s="5" t="n">
        <v>413</v>
      </c>
      <c r="E19" s="5" t="n">
        <v>1151</v>
      </c>
    </row>
    <row r="20">
      <c r="A20" s="4" t="inlineStr">
        <is>
          <t>Astellas Agreement [Member] | Development Revenue [Member] | Europe [Member]</t>
        </is>
      </c>
    </row>
    <row r="21">
      <c r="A21" s="3" t="inlineStr">
        <is>
          <t>Revenue Recognition, Multiple-deliverable Arrangements [Line Items]</t>
        </is>
      </c>
    </row>
    <row r="22">
      <c r="A22" s="4" t="inlineStr">
        <is>
          <t>Total revenue</t>
        </is>
      </c>
      <c r="B22" s="5" t="n">
        <v>4651</v>
      </c>
      <c r="C22" s="5" t="n">
        <v>2996</v>
      </c>
      <c r="D22" s="5" t="n">
        <v>13827</v>
      </c>
      <c r="E22" s="5" t="n">
        <v>24463</v>
      </c>
    </row>
    <row r="23">
      <c r="A23" s="4" t="inlineStr">
        <is>
          <t>AstraZeneca Agreements [Member] | China [Member]</t>
        </is>
      </c>
    </row>
    <row r="24">
      <c r="A24" s="3" t="inlineStr">
        <is>
          <t>Revenue Recognition, Multiple-deliverable Arrangements [Line Items]</t>
        </is>
      </c>
    </row>
    <row r="25">
      <c r="A25" s="4" t="inlineStr">
        <is>
          <t>Total revenue</t>
        </is>
      </c>
      <c r="B25" s="5" t="n">
        <v>706</v>
      </c>
      <c r="C25" s="5" t="n">
        <v>19</v>
      </c>
      <c r="D25" s="5" t="n">
        <v>1300</v>
      </c>
      <c r="E25" s="5" t="n">
        <v>19</v>
      </c>
    </row>
    <row r="26">
      <c r="A26" s="4" t="inlineStr">
        <is>
          <t>AstraZeneca Agreements [Member] | License Revenue [Member] | U.S./RoW and China [Member]</t>
        </is>
      </c>
    </row>
    <row r="27">
      <c r="A27" s="3" t="inlineStr">
        <is>
          <t>Revenue Recognition, Multiple-deliverable Arrangements [Line Items]</t>
        </is>
      </c>
    </row>
    <row r="28">
      <c r="A28" s="4" t="inlineStr">
        <is>
          <t>Total revenue</t>
        </is>
      </c>
      <c r="B28" s="5" t="n">
        <v>0</v>
      </c>
      <c r="C28" s="5" t="n">
        <v>0</v>
      </c>
      <c r="D28" s="5" t="n">
        <v>0</v>
      </c>
      <c r="E28" s="5" t="n">
        <v>33112</v>
      </c>
    </row>
    <row r="29">
      <c r="A29" s="4" t="inlineStr">
        <is>
          <t>AstraZeneca Agreements [Member] | Development Revenue [Member] | U.S./RoW and China [Member]</t>
        </is>
      </c>
    </row>
    <row r="30">
      <c r="A30" s="3" t="inlineStr">
        <is>
          <t>Revenue Recognition, Multiple-deliverable Arrangements [Line Items]</t>
        </is>
      </c>
    </row>
    <row r="31">
      <c r="A31" s="4" t="inlineStr">
        <is>
          <t>Total revenue</t>
        </is>
      </c>
      <c r="B31" s="6" t="n">
        <v>15220</v>
      </c>
      <c r="C31" s="6" t="n">
        <v>17106</v>
      </c>
      <c r="D31" s="6" t="n">
        <v>43525</v>
      </c>
      <c r="E31" s="6" t="n">
        <v>598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Transaction Price Related to Consideration Received and Accounts Receivable Allocated to Performance Obligations along with Associated Deferred Revenue (Detail) - USD ($) $ in Thousands</t>
        </is>
      </c>
      <c r="B1" s="2" t="inlineStr">
        <is>
          <t>Sep. 30, 2020</t>
        </is>
      </c>
      <c r="C1" s="2" t="inlineStr">
        <is>
          <t>Dec. 31, 2019</t>
        </is>
      </c>
    </row>
    <row r="2">
      <c r="A2" s="3" t="inlineStr">
        <is>
          <t>Revenue Recognition, Multiple-deliverable Arrangements [Line Items]</t>
        </is>
      </c>
    </row>
    <row r="3">
      <c r="A3" s="4" t="inlineStr">
        <is>
          <t>Deferred Revenue</t>
        </is>
      </c>
      <c r="B3" s="6" t="n">
        <v>0</v>
      </c>
      <c r="C3" s="6" t="n">
        <v>54790</v>
      </c>
    </row>
    <row r="4">
      <c r="A4" s="4" t="inlineStr">
        <is>
          <t>Astellas Agreement [Member] | Japan [Member]</t>
        </is>
      </c>
    </row>
    <row r="5">
      <c r="A5" s="3" t="inlineStr">
        <is>
          <t>Revenue Recognition, Multiple-deliverable Arrangements [Line Items]</t>
        </is>
      </c>
    </row>
    <row r="6">
      <c r="A6" s="4" t="inlineStr">
        <is>
          <t>Cumulative Revenue</t>
        </is>
      </c>
      <c r="B6" s="5" t="n">
        <v>101567</v>
      </c>
    </row>
    <row r="7">
      <c r="A7" s="4" t="inlineStr">
        <is>
          <t>Deferred Revenue</t>
        </is>
      </c>
      <c r="B7" s="5" t="n">
        <v>164</v>
      </c>
    </row>
    <row r="8">
      <c r="A8" s="4" t="inlineStr">
        <is>
          <t>Total Consideration</t>
        </is>
      </c>
      <c r="B8" s="5" t="n">
        <v>101731</v>
      </c>
    </row>
    <row r="9">
      <c r="A9" s="4" t="inlineStr">
        <is>
          <t>Astellas Agreement [Member] | Japan [Member] | Development Revenue [Member]</t>
        </is>
      </c>
    </row>
    <row r="10">
      <c r="A10" s="3" t="inlineStr">
        <is>
          <t>Revenue Recognition, Multiple-deliverable Arrangements [Line Items]</t>
        </is>
      </c>
    </row>
    <row r="11">
      <c r="A11" s="4" t="inlineStr">
        <is>
          <t>Cumulative Revenue</t>
        </is>
      </c>
      <c r="B11" s="5" t="n">
        <v>15543</v>
      </c>
    </row>
    <row r="12">
      <c r="A12" s="4" t="inlineStr">
        <is>
          <t>Deferred Revenue</t>
        </is>
      </c>
      <c r="B12" s="5" t="n">
        <v>164</v>
      </c>
    </row>
    <row r="13">
      <c r="A13" s="4" t="inlineStr">
        <is>
          <t>Total Consideration</t>
        </is>
      </c>
      <c r="B13" s="5" t="n">
        <v>15707</v>
      </c>
    </row>
    <row r="14">
      <c r="A14" s="4" t="inlineStr">
        <is>
          <t>Astellas Agreement [Member] | Japan [Member] | License Revenue [Member]</t>
        </is>
      </c>
    </row>
    <row r="15">
      <c r="A15" s="3" t="inlineStr">
        <is>
          <t>Revenue Recognition, Multiple-deliverable Arrangements [Line Items]</t>
        </is>
      </c>
    </row>
    <row r="16">
      <c r="A16" s="4" t="inlineStr">
        <is>
          <t>Cumulative Revenue</t>
        </is>
      </c>
      <c r="B16" s="5" t="n">
        <v>86024</v>
      </c>
    </row>
    <row r="17">
      <c r="A17" s="4" t="inlineStr">
        <is>
          <t>Deferred Revenue</t>
        </is>
      </c>
      <c r="B17" s="5" t="n">
        <v>0</v>
      </c>
    </row>
    <row r="18">
      <c r="A18" s="4" t="inlineStr">
        <is>
          <t>Total Consideration</t>
        </is>
      </c>
      <c r="B18" s="5" t="n">
        <v>86024</v>
      </c>
    </row>
    <row r="19">
      <c r="A19" s="4" t="inlineStr">
        <is>
          <t>Astellas Agreement [Member] | Europe [Member]</t>
        </is>
      </c>
    </row>
    <row r="20">
      <c r="A20" s="3" t="inlineStr">
        <is>
          <t>Revenue Recognition, Multiple-deliverable Arrangements [Line Items]</t>
        </is>
      </c>
    </row>
    <row r="21">
      <c r="A21" s="4" t="inlineStr">
        <is>
          <t>Cumulative Revenue</t>
        </is>
      </c>
      <c r="B21" s="5" t="n">
        <v>732785</v>
      </c>
    </row>
    <row r="22">
      <c r="A22" s="4" t="inlineStr">
        <is>
          <t>Deferred Revenue</t>
        </is>
      </c>
      <c r="B22" s="5" t="n">
        <v>2096</v>
      </c>
    </row>
    <row r="23">
      <c r="A23" s="4" t="inlineStr">
        <is>
          <t>Total Consideration</t>
        </is>
      </c>
      <c r="B23" s="5" t="n">
        <v>734881</v>
      </c>
    </row>
    <row r="24">
      <c r="A24" s="4" t="inlineStr">
        <is>
          <t>Astellas Agreement [Member] | Europe [Member] | Development Revenue [Member]</t>
        </is>
      </c>
    </row>
    <row r="25">
      <c r="A25" s="3" t="inlineStr">
        <is>
          <t>Revenue Recognition, Multiple-deliverable Arrangements [Line Items]</t>
        </is>
      </c>
    </row>
    <row r="26">
      <c r="A26" s="4" t="inlineStr">
        <is>
          <t>Cumulative Revenue</t>
        </is>
      </c>
      <c r="B26" s="5" t="n">
        <v>244834</v>
      </c>
    </row>
    <row r="27">
      <c r="A27" s="4" t="inlineStr">
        <is>
          <t>Deferred Revenue</t>
        </is>
      </c>
      <c r="B27" s="5" t="n">
        <v>2096</v>
      </c>
    </row>
    <row r="28">
      <c r="A28" s="4" t="inlineStr">
        <is>
          <t>Total Consideration</t>
        </is>
      </c>
      <c r="B28" s="5" t="n">
        <v>246930</v>
      </c>
    </row>
    <row r="29">
      <c r="A29" s="4" t="inlineStr">
        <is>
          <t>Astellas Agreement [Member] | Europe [Member] | License Revenue [Member]</t>
        </is>
      </c>
    </row>
    <row r="30">
      <c r="A30" s="3" t="inlineStr">
        <is>
          <t>Revenue Recognition, Multiple-deliverable Arrangements [Line Items]</t>
        </is>
      </c>
    </row>
    <row r="31">
      <c r="A31" s="4" t="inlineStr">
        <is>
          <t>Cumulative Revenue</t>
        </is>
      </c>
      <c r="B31" s="5" t="n">
        <v>487951</v>
      </c>
    </row>
    <row r="32">
      <c r="A32" s="4" t="inlineStr">
        <is>
          <t>Deferred Revenue</t>
        </is>
      </c>
      <c r="B32" s="5" t="n">
        <v>0</v>
      </c>
    </row>
    <row r="33">
      <c r="A33" s="4" t="inlineStr">
        <is>
          <t>Total Consideration</t>
        </is>
      </c>
      <c r="B33" s="5" t="n">
        <v>487951</v>
      </c>
    </row>
    <row r="34">
      <c r="A34" s="4" t="inlineStr">
        <is>
          <t>AstraZeneca Agreements [Member] | U.S./RoW and China [Member]</t>
        </is>
      </c>
    </row>
    <row r="35">
      <c r="A35" s="3" t="inlineStr">
        <is>
          <t>Revenue Recognition, Multiple-deliverable Arrangements [Line Items]</t>
        </is>
      </c>
    </row>
    <row r="36">
      <c r="A36" s="4" t="inlineStr">
        <is>
          <t>Cumulative Revenue</t>
        </is>
      </c>
      <c r="B36" s="5" t="n">
        <v>880026</v>
      </c>
    </row>
    <row r="37">
      <c r="A37" s="4" t="inlineStr">
        <is>
          <t>Deferred Revenue</t>
        </is>
      </c>
      <c r="B37" s="5" t="n">
        <v>143606</v>
      </c>
    </row>
    <row r="38">
      <c r="A38" s="4" t="inlineStr">
        <is>
          <t>Total Consideration</t>
        </is>
      </c>
      <c r="B38" s="5" t="n">
        <v>1023632</v>
      </c>
    </row>
    <row r="39">
      <c r="A39" s="4" t="inlineStr">
        <is>
          <t>AstraZeneca Agreements [Member] | U.S./RoW and China [Member] | License Revenue [Member]</t>
        </is>
      </c>
    </row>
    <row r="40">
      <c r="A40" s="3" t="inlineStr">
        <is>
          <t>Revenue Recognition, Multiple-deliverable Arrangements [Line Items]</t>
        </is>
      </c>
    </row>
    <row r="41">
      <c r="A41" s="4" t="inlineStr">
        <is>
          <t>Cumulative Revenue</t>
        </is>
      </c>
      <c r="B41" s="5" t="n">
        <v>341844</v>
      </c>
    </row>
    <row r="42">
      <c r="A42" s="4" t="inlineStr">
        <is>
          <t>Deferred Revenue</t>
        </is>
      </c>
      <c r="B42" s="5" t="n">
        <v>0</v>
      </c>
    </row>
    <row r="43">
      <c r="A43" s="4" t="inlineStr">
        <is>
          <t>Total Consideration</t>
        </is>
      </c>
      <c r="B43" s="5" t="n">
        <v>341844</v>
      </c>
    </row>
    <row r="44">
      <c r="A44" s="4" t="inlineStr">
        <is>
          <t>AstraZeneca Agreements [Member] | U.S./RoW and China [Member] | Co-development, information sharing &amp; committee services [Member]</t>
        </is>
      </c>
    </row>
    <row r="45">
      <c r="A45" s="3" t="inlineStr">
        <is>
          <t>Revenue Recognition, Multiple-deliverable Arrangements [Line Items]</t>
        </is>
      </c>
    </row>
    <row r="46">
      <c r="A46" s="4" t="inlineStr">
        <is>
          <t>Cumulative Revenue</t>
        </is>
      </c>
      <c r="B46" s="5" t="n">
        <v>536792</v>
      </c>
    </row>
    <row r="47">
      <c r="A47" s="4" t="inlineStr">
        <is>
          <t>Deferred Revenue</t>
        </is>
      </c>
      <c r="B47" s="5" t="n">
        <v>2435</v>
      </c>
    </row>
    <row r="48">
      <c r="A48" s="4" t="inlineStr">
        <is>
          <t>Total Consideration</t>
        </is>
      </c>
      <c r="B48" s="5" t="n">
        <v>539227</v>
      </c>
    </row>
    <row r="49">
      <c r="A49" s="4" t="inlineStr">
        <is>
          <t>AstraZeneca Agreements [Member] | U.S./RoW and China [Member] | China performance obligation [Member]</t>
        </is>
      </c>
    </row>
    <row r="50">
      <c r="A50" s="3" t="inlineStr">
        <is>
          <t>Revenue Recognition, Multiple-deliverable Arrangements [Line Items]</t>
        </is>
      </c>
    </row>
    <row r="51">
      <c r="A51" s="4" t="inlineStr">
        <is>
          <t>Cumulative Revenue</t>
        </is>
      </c>
      <c r="B51" s="5" t="n">
        <v>1390</v>
      </c>
    </row>
    <row r="52">
      <c r="A52" s="4" t="inlineStr">
        <is>
          <t>Deferred Revenue</t>
        </is>
      </c>
      <c r="B52" s="5" t="n">
        <v>141171</v>
      </c>
    </row>
    <row r="53">
      <c r="A53" s="4" t="inlineStr">
        <is>
          <t>Total Consideration</t>
        </is>
      </c>
      <c r="B53" s="6" t="n">
        <v>142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venues - Summary of Revenue Recognized Under the Collaboration Agreements - Additional Information 4 (Detail)</t>
        </is>
      </c>
      <c r="B1" s="2" t="inlineStr">
        <is>
          <t>3 Months Ended</t>
        </is>
      </c>
    </row>
    <row r="2">
      <c r="B2" s="2" t="inlineStr">
        <is>
          <t>Sep. 30, 2020USD ($)</t>
        </is>
      </c>
    </row>
    <row r="3">
      <c r="A3" s="4" t="inlineStr">
        <is>
          <t>Japan [Member]</t>
        </is>
      </c>
    </row>
    <row r="4">
      <c r="A4" s="3" t="inlineStr">
        <is>
          <t>Revenue Recognition, Multiple-deliverable Arrangements [Line Items]</t>
        </is>
      </c>
    </row>
    <row r="5">
      <c r="A5" s="4" t="inlineStr">
        <is>
          <t>Remainder of transaction price, variable consideration from estimated future co-development billing</t>
        </is>
      </c>
      <c r="B5" s="6" t="n">
        <v>0</v>
      </c>
    </row>
    <row r="6">
      <c r="A6" s="4" t="inlineStr">
        <is>
          <t>Japan [Member] | Astellas Agreement [Member]</t>
        </is>
      </c>
    </row>
    <row r="7">
      <c r="A7" s="3" t="inlineStr">
        <is>
          <t>Revenue Recognition, Multiple-deliverable Arrangements [Line Items]</t>
        </is>
      </c>
    </row>
    <row r="8">
      <c r="A8" s="4" t="inlineStr">
        <is>
          <t>Changes in revenue due to prior period adjustment of performance obligations</t>
        </is>
      </c>
      <c r="B8" s="5" t="n">
        <v>100000</v>
      </c>
    </row>
    <row r="9">
      <c r="A9" s="4" t="inlineStr">
        <is>
          <t>Europe [Member]</t>
        </is>
      </c>
    </row>
    <row r="10">
      <c r="A10" s="3" t="inlineStr">
        <is>
          <t>Revenue Recognition, Multiple-deliverable Arrangements [Line Items]</t>
        </is>
      </c>
    </row>
    <row r="11">
      <c r="A11" s="4" t="inlineStr">
        <is>
          <t>Remainder of transaction price, variable consideration from estimated future co-development billing</t>
        </is>
      </c>
      <c r="B11" s="5" t="n">
        <v>31500000</v>
      </c>
    </row>
    <row r="12">
      <c r="A12" s="4" t="inlineStr">
        <is>
          <t>Europe [Member] | Astellas Agreement [Member]</t>
        </is>
      </c>
    </row>
    <row r="13">
      <c r="A13" s="3" t="inlineStr">
        <is>
          <t>Revenue Recognition, Multiple-deliverable Arrangements [Line Items]</t>
        </is>
      </c>
    </row>
    <row r="14">
      <c r="A14" s="4" t="inlineStr">
        <is>
          <t>Changes in revenue due to prior period adjustment of performance obligations</t>
        </is>
      </c>
      <c r="B14" s="5" t="n">
        <v>1300000</v>
      </c>
    </row>
    <row r="15">
      <c r="A15" s="4" t="inlineStr">
        <is>
          <t>U.S./RoW and China [Member]</t>
        </is>
      </c>
    </row>
    <row r="16">
      <c r="A16" s="3" t="inlineStr">
        <is>
          <t>Revenue Recognition, Multiple-deliverable Arrangements [Line Items]</t>
        </is>
      </c>
    </row>
    <row r="17">
      <c r="A17" s="4" t="inlineStr">
        <is>
          <t>Remainder of transaction price, variable consideration from estimated future co-development billing</t>
        </is>
      </c>
      <c r="B17" s="5" t="n">
        <v>52300000</v>
      </c>
    </row>
    <row r="18">
      <c r="A18" s="4" t="inlineStr">
        <is>
          <t>U.S./RoW and China [Member] | Astellas Agreement [Member]</t>
        </is>
      </c>
    </row>
    <row r="19">
      <c r="A19" s="3" t="inlineStr">
        <is>
          <t>Revenue Recognition, Multiple-deliverable Arrangements [Line Items]</t>
        </is>
      </c>
    </row>
    <row r="20">
      <c r="A20" s="4" t="inlineStr">
        <is>
          <t>Changes in revenue due to prior period adjustment of performance obligations</t>
        </is>
      </c>
      <c r="B20" s="5" t="n">
        <v>-600000</v>
      </c>
    </row>
    <row r="21">
      <c r="A21" s="4" t="inlineStr">
        <is>
          <t>China [Member] | AstraZeneca Agreements [Member]</t>
        </is>
      </c>
    </row>
    <row r="22">
      <c r="A22" s="3" t="inlineStr">
        <is>
          <t>Revenue Recognition, Multiple-deliverable Arrangements [Line Items]</t>
        </is>
      </c>
    </row>
    <row r="23">
      <c r="A23" s="4" t="inlineStr">
        <is>
          <t>Changes in revenue due to prior period adjustment of performance obligations</t>
        </is>
      </c>
      <c r="B23" s="6"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Summary of Product Revenue,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44032</v>
      </c>
      <c r="C4" s="6" t="n">
        <v>33174</v>
      </c>
      <c r="D4" s="6" t="n">
        <v>111320</v>
      </c>
      <c r="E4" s="6" t="n">
        <v>248603</v>
      </c>
    </row>
    <row r="5">
      <c r="A5" s="4" t="inlineStr">
        <is>
          <t>Non-key Account Hospital Listing Award [Member]</t>
        </is>
      </c>
    </row>
    <row r="6">
      <c r="A6" s="3" t="inlineStr">
        <is>
          <t>Disaggregation Of Revenue [Line Items]</t>
        </is>
      </c>
    </row>
    <row r="7">
      <c r="A7" s="4" t="inlineStr">
        <is>
          <t>Total revenue</t>
        </is>
      </c>
      <c r="B7" s="5" t="n">
        <v>2900</v>
      </c>
      <c r="D7" s="5" t="n">
        <v>5500</v>
      </c>
    </row>
    <row r="8">
      <c r="A8" s="4" t="inlineStr">
        <is>
          <t>Contractual Sales Rebate [Member]</t>
        </is>
      </c>
    </row>
    <row r="9">
      <c r="A9" s="3" t="inlineStr">
        <is>
          <t>Disaggregation Of Revenue [Line Items]</t>
        </is>
      </c>
    </row>
    <row r="10">
      <c r="A10" s="4" t="inlineStr">
        <is>
          <t>Total revenue</t>
        </is>
      </c>
      <c r="B10" s="5" t="n">
        <v>2000</v>
      </c>
      <c r="D10" s="5" t="n">
        <v>3700</v>
      </c>
    </row>
    <row r="11">
      <c r="A11" s="4" t="inlineStr">
        <is>
          <t>Product [Member]</t>
        </is>
      </c>
    </row>
    <row r="12">
      <c r="A12" s="3" t="inlineStr">
        <is>
          <t>Disaggregation Of Revenue [Line Items]</t>
        </is>
      </c>
    </row>
    <row r="13">
      <c r="A13" s="4" t="inlineStr">
        <is>
          <t>Gross revenue</t>
        </is>
      </c>
      <c r="B13" s="5" t="n">
        <v>27900</v>
      </c>
      <c r="C13" s="5" t="n">
        <v>622</v>
      </c>
      <c r="D13" s="5" t="n">
        <v>53105</v>
      </c>
      <c r="E13" s="5" t="n">
        <v>622</v>
      </c>
    </row>
    <row r="14">
      <c r="A14" s="4" t="inlineStr">
        <is>
          <t>Total revenue</t>
        </is>
      </c>
      <c r="B14" s="5" t="n">
        <v>22683</v>
      </c>
      <c r="C14" s="5" t="n">
        <v>579</v>
      </c>
      <c r="D14" s="5" t="n">
        <v>43331</v>
      </c>
      <c r="E14" s="5" t="n">
        <v>579</v>
      </c>
    </row>
    <row r="15">
      <c r="A15" s="4" t="inlineStr">
        <is>
          <t>Product [Member] | Non-key Account Hospital Listing Award [Member]</t>
        </is>
      </c>
    </row>
    <row r="16">
      <c r="A16" s="3" t="inlineStr">
        <is>
          <t>Disaggregation Of Revenue [Line Items]</t>
        </is>
      </c>
    </row>
    <row r="17">
      <c r="A17" s="4" t="inlineStr">
        <is>
          <t>Total revenue</t>
        </is>
      </c>
      <c r="B17" s="5" t="n">
        <v>-2930</v>
      </c>
      <c r="C17" s="5" t="n">
        <v>0</v>
      </c>
      <c r="D17" s="5" t="n">
        <v>-5495</v>
      </c>
      <c r="E17" s="5" t="n">
        <v>0</v>
      </c>
    </row>
    <row r="18">
      <c r="A18" s="4" t="inlineStr">
        <is>
          <t>Product [Member] | Contractual Sales Rebate [Member]</t>
        </is>
      </c>
    </row>
    <row r="19">
      <c r="A19" s="3" t="inlineStr">
        <is>
          <t>Disaggregation Of Revenue [Line Items]</t>
        </is>
      </c>
    </row>
    <row r="20">
      <c r="A20" s="4" t="inlineStr">
        <is>
          <t>Total revenue</t>
        </is>
      </c>
      <c r="B20" s="5" t="n">
        <v>-1966</v>
      </c>
      <c r="C20" s="5" t="n">
        <v>-43</v>
      </c>
      <c r="D20" s="5" t="n">
        <v>-3714</v>
      </c>
      <c r="E20" s="5" t="n">
        <v>-43</v>
      </c>
    </row>
    <row r="21">
      <c r="A21" s="4" t="inlineStr">
        <is>
          <t>Product [Member] | Other Discounts and Rebates [Member]</t>
        </is>
      </c>
    </row>
    <row r="22">
      <c r="A22" s="3" t="inlineStr">
        <is>
          <t>Disaggregation Of Revenue [Line Items]</t>
        </is>
      </c>
    </row>
    <row r="23">
      <c r="A23" s="4" t="inlineStr">
        <is>
          <t>Total revenue</t>
        </is>
      </c>
      <c r="B23" s="5" t="n">
        <v>-313</v>
      </c>
      <c r="C23" s="5" t="n">
        <v>0</v>
      </c>
      <c r="D23" s="5" t="n">
        <v>-512</v>
      </c>
      <c r="E23" s="5" t="n">
        <v>0</v>
      </c>
    </row>
    <row r="24">
      <c r="A24" s="4" t="inlineStr">
        <is>
          <t>Product [Member] | Sales Return [Member]</t>
        </is>
      </c>
    </row>
    <row r="25">
      <c r="A25" s="3" t="inlineStr">
        <is>
          <t>Disaggregation Of Revenue [Line Items]</t>
        </is>
      </c>
    </row>
    <row r="26">
      <c r="A26" s="4" t="inlineStr">
        <is>
          <t>Total revenue</t>
        </is>
      </c>
      <c r="B26" s="6" t="n">
        <v>-8</v>
      </c>
      <c r="C26" s="6" t="n">
        <v>0</v>
      </c>
      <c r="D26" s="6" t="n">
        <v>-53</v>
      </c>
      <c r="E2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Product Revenue, Net - Additional Information 1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Total revenue</t>
        </is>
      </c>
      <c r="B4" s="6" t="n">
        <v>44032</v>
      </c>
      <c r="C4" s="6" t="n">
        <v>33174</v>
      </c>
      <c r="D4" s="6" t="n">
        <v>111320</v>
      </c>
      <c r="E4" s="6" t="n">
        <v>248603</v>
      </c>
    </row>
    <row r="5">
      <c r="A5" s="4" t="inlineStr">
        <is>
          <t>Non-key Account Hospital Listing Award [Member]</t>
        </is>
      </c>
    </row>
    <row r="6">
      <c r="A6" s="3" t="inlineStr">
        <is>
          <t>Collaborative Arrangements and Non-collaborative Arrangement Transactions [Line Items]</t>
        </is>
      </c>
    </row>
    <row r="7">
      <c r="A7" s="4" t="inlineStr">
        <is>
          <t>Total revenue</t>
        </is>
      </c>
      <c r="B7" s="5" t="n">
        <v>2900</v>
      </c>
      <c r="D7" s="5" t="n">
        <v>5500</v>
      </c>
    </row>
    <row r="8">
      <c r="A8" s="4" t="inlineStr">
        <is>
          <t>Contractual Sales Rebate [Member]</t>
        </is>
      </c>
    </row>
    <row r="9">
      <c r="A9" s="3" t="inlineStr">
        <is>
          <t>Collaborative Arrangements and Non-collaborative Arrangement Transactions [Line Items]</t>
        </is>
      </c>
    </row>
    <row r="10">
      <c r="A10" s="4" t="inlineStr">
        <is>
          <t>Total revenue</t>
        </is>
      </c>
      <c r="B10" s="6" t="n">
        <v>2000</v>
      </c>
      <c r="D10" s="5" t="n">
        <v>3700</v>
      </c>
    </row>
    <row r="11">
      <c r="A11" s="4" t="inlineStr">
        <is>
          <t>Rebates and Discounts [Member] | Gross Accounts Receivable [Member]</t>
        </is>
      </c>
    </row>
    <row r="12">
      <c r="A12" s="3" t="inlineStr">
        <is>
          <t>Collaborative Arrangements and Non-collaborative Arrangement Transactions [Line Items]</t>
        </is>
      </c>
    </row>
    <row r="13">
      <c r="A13" s="4" t="inlineStr">
        <is>
          <t>Total revenue</t>
        </is>
      </c>
      <c r="D13" s="5" t="n">
        <v>9800</v>
      </c>
    </row>
    <row r="14">
      <c r="A14" s="4" t="inlineStr">
        <is>
          <t>Rebates and Discounts [Member] | Contract Liabilities [Member]</t>
        </is>
      </c>
    </row>
    <row r="15">
      <c r="A15" s="3" t="inlineStr">
        <is>
          <t>Collaborative Arrangements and Non-collaborative Arrangement Transactions [Line Items]</t>
        </is>
      </c>
    </row>
    <row r="16">
      <c r="A16" s="4" t="inlineStr">
        <is>
          <t>Total revenue</t>
        </is>
      </c>
      <c r="D16" s="6" t="n">
        <v>1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venues - Roll-forward of Contract Liabilities (Detail) $ in Thousands</t>
        </is>
      </c>
      <c r="B1" s="2" t="inlineStr">
        <is>
          <t>9 Months Ended</t>
        </is>
      </c>
    </row>
    <row r="2">
      <c r="B2" s="2" t="inlineStr">
        <is>
          <t>Sep. 30, 2020USD ($)</t>
        </is>
      </c>
    </row>
    <row r="3">
      <c r="A3" s="3" t="inlineStr">
        <is>
          <t>Contract with Customer Liability [Line Items]</t>
        </is>
      </c>
    </row>
    <row r="4">
      <c r="A4" s="4" t="inlineStr">
        <is>
          <t>Beginning balance</t>
        </is>
      </c>
      <c r="B4" s="6" t="n">
        <v>-54790</v>
      </c>
    </row>
    <row r="5">
      <c r="A5" s="4" t="inlineStr">
        <is>
          <t>Ending balance</t>
        </is>
      </c>
      <c r="B5" s="5" t="n">
        <v>0</v>
      </c>
    </row>
    <row r="6">
      <c r="A6" s="4" t="inlineStr">
        <is>
          <t>Product [Member]</t>
        </is>
      </c>
    </row>
    <row r="7">
      <c r="A7" s="3" t="inlineStr">
        <is>
          <t>Contract with Customer Liability [Line Items]</t>
        </is>
      </c>
    </row>
    <row r="8">
      <c r="A8" s="4" t="inlineStr">
        <is>
          <t>Beginning balance</t>
        </is>
      </c>
      <c r="B8" s="5" t="n">
        <v>-1102</v>
      </c>
    </row>
    <row r="9">
      <c r="A9" s="4" t="inlineStr">
        <is>
          <t>Additions</t>
        </is>
      </c>
      <c r="B9" s="5" t="n">
        <v>-10623</v>
      </c>
    </row>
    <row r="10">
      <c r="A10" s="4" t="inlineStr">
        <is>
          <t>Deduction</t>
        </is>
      </c>
      <c r="B10" s="5" t="n">
        <v>450</v>
      </c>
    </row>
    <row r="11">
      <c r="A11" s="4" t="inlineStr">
        <is>
          <t>Currency Translation and Other</t>
        </is>
      </c>
      <c r="B11" s="5" t="n">
        <v>-117</v>
      </c>
    </row>
    <row r="12">
      <c r="A12" s="4" t="inlineStr">
        <is>
          <t>Gross Contract Liabilities Balance</t>
        </is>
      </c>
      <c r="B12" s="5" t="n">
        <v>-11392</v>
      </c>
    </row>
    <row r="13">
      <c r="A13" s="4" t="inlineStr">
        <is>
          <t>Balance Presented Net Against Accounts Receivable</t>
        </is>
      </c>
      <c r="B13" s="5" t="n">
        <v>9759</v>
      </c>
    </row>
    <row r="14">
      <c r="A14" s="4" t="inlineStr">
        <is>
          <t>Ending balance</t>
        </is>
      </c>
      <c r="B14" s="6" t="n">
        <v>-16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Summary of Contra-Accounts Receivable Items Related to Product Revenue (Detail) - Product [Member] - USD ($) $ in Thousands</t>
        </is>
      </c>
      <c r="B1" s="2" t="inlineStr">
        <is>
          <t>Sep. 30, 2020</t>
        </is>
      </c>
      <c r="C1" s="2" t="inlineStr">
        <is>
          <t>Dec. 31, 2019</t>
        </is>
      </c>
    </row>
    <row r="2">
      <c r="A2" s="3" t="inlineStr">
        <is>
          <t>Disaggregation Of Revenue [Line Items]</t>
        </is>
      </c>
    </row>
    <row r="3">
      <c r="A3" s="4" t="inlineStr">
        <is>
          <t>Total reductions to gross accounts receivable</t>
        </is>
      </c>
      <c r="B3" s="6" t="n">
        <v>9914</v>
      </c>
      <c r="C3" s="6" t="n">
        <v>1102</v>
      </c>
    </row>
    <row r="4">
      <c r="A4" s="4" t="inlineStr">
        <is>
          <t>Price Adjustment</t>
        </is>
      </c>
    </row>
    <row r="5">
      <c r="A5" s="3" t="inlineStr">
        <is>
          <t>Disaggregation Of Revenue [Line Items]</t>
        </is>
      </c>
    </row>
    <row r="6">
      <c r="A6" s="4" t="inlineStr">
        <is>
          <t>Total reductions to gross accounts receivable</t>
        </is>
      </c>
      <c r="B6" s="5" t="n">
        <v>529</v>
      </c>
      <c r="C6" s="5" t="n">
        <v>936</v>
      </c>
    </row>
    <row r="7">
      <c r="A7" s="4" t="inlineStr">
        <is>
          <t>Contractual Sales Rebate [Member]</t>
        </is>
      </c>
    </row>
    <row r="8">
      <c r="A8" s="3" t="inlineStr">
        <is>
          <t>Disaggregation Of Revenue [Line Items]</t>
        </is>
      </c>
    </row>
    <row r="9">
      <c r="A9" s="4" t="inlineStr">
        <is>
          <t>Total reductions to gross accounts receivable</t>
        </is>
      </c>
      <c r="B9" s="5" t="n">
        <v>3479</v>
      </c>
      <c r="C9" s="5" t="n">
        <v>148</v>
      </c>
    </row>
    <row r="10">
      <c r="A10" s="4" t="inlineStr">
        <is>
          <t>Non-key Account Hospital Listing Award [Member]</t>
        </is>
      </c>
    </row>
    <row r="11">
      <c r="A11" s="3" t="inlineStr">
        <is>
          <t>Disaggregation Of Revenue [Line Items]</t>
        </is>
      </c>
    </row>
    <row r="12">
      <c r="A12" s="4" t="inlineStr">
        <is>
          <t>Total reductions to gross accounts receivable</t>
        </is>
      </c>
      <c r="B12" s="5" t="n">
        <v>5238</v>
      </c>
      <c r="C12" s="5" t="n">
        <v>0</v>
      </c>
    </row>
    <row r="13">
      <c r="A13" s="4" t="inlineStr">
        <is>
          <t>Other Discounts and Rebates [Member]</t>
        </is>
      </c>
    </row>
    <row r="14">
      <c r="A14" s="3" t="inlineStr">
        <is>
          <t>Disaggregation Of Revenue [Line Items]</t>
        </is>
      </c>
    </row>
    <row r="15">
      <c r="A15" s="4" t="inlineStr">
        <is>
          <t>Total reductions to gross accounts receivable</t>
        </is>
      </c>
      <c r="B15" s="5" t="n">
        <v>513</v>
      </c>
      <c r="C15" s="5" t="n">
        <v>18</v>
      </c>
    </row>
    <row r="16">
      <c r="A16" s="4" t="inlineStr">
        <is>
          <t>Sales Return [Member]</t>
        </is>
      </c>
    </row>
    <row r="17">
      <c r="A17" s="3" t="inlineStr">
        <is>
          <t>Disaggregation Of Revenue [Line Items]</t>
        </is>
      </c>
    </row>
    <row r="18">
      <c r="A18" s="4" t="inlineStr">
        <is>
          <t>Total reductions to gross accounts receivable</t>
        </is>
      </c>
      <c r="B18" s="5" t="n">
        <v>53</v>
      </c>
      <c r="C18" s="5" t="n">
        <v>0</v>
      </c>
    </row>
    <row r="19">
      <c r="A19" s="4" t="inlineStr">
        <is>
          <t>Provision for Credit Loss [Member]</t>
        </is>
      </c>
    </row>
    <row r="20">
      <c r="A20" s="3" t="inlineStr">
        <is>
          <t>Disaggregation Of Revenue [Line Items]</t>
        </is>
      </c>
    </row>
    <row r="21">
      <c r="A21" s="4" t="inlineStr">
        <is>
          <t>Total reductions to gross accounts receivable</t>
        </is>
      </c>
      <c r="B21" s="6" t="n">
        <v>102</v>
      </c>
      <c r="C2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and Revenues - Drug Product Revenue - Summary of  Drug Product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Drug product revenue</t>
        </is>
      </c>
      <c r="B4" s="6" t="n">
        <v>44032</v>
      </c>
      <c r="C4" s="6" t="n">
        <v>33174</v>
      </c>
      <c r="D4" s="6" t="n">
        <v>111320</v>
      </c>
      <c r="E4" s="6" t="n">
        <v>248603</v>
      </c>
    </row>
    <row r="5">
      <c r="A5" s="4" t="inlineStr">
        <is>
          <t>Drug Product Revenue [Member]</t>
        </is>
      </c>
    </row>
    <row r="6">
      <c r="A6" s="3" t="inlineStr">
        <is>
          <t>Collaborative Arrangements and Non-collaborative Arrangement Transactions [Line Items]</t>
        </is>
      </c>
    </row>
    <row r="7">
      <c r="A7" s="4" t="inlineStr">
        <is>
          <t>Drug product revenue</t>
        </is>
      </c>
      <c r="B7" s="5" t="n">
        <v>686</v>
      </c>
      <c r="D7" s="5" t="n">
        <v>8924</v>
      </c>
    </row>
    <row r="8">
      <c r="A8" s="4" t="inlineStr">
        <is>
          <t>Drug Product Revenue [Member] | Astellas Agreement</t>
        </is>
      </c>
    </row>
    <row r="9">
      <c r="A9" s="3" t="inlineStr">
        <is>
          <t>Collaborative Arrangements and Non-collaborative Arrangement Transactions [Line Items]</t>
        </is>
      </c>
    </row>
    <row r="10">
      <c r="A10" s="4" t="inlineStr">
        <is>
          <t>Drug product revenue</t>
        </is>
      </c>
      <c r="B10" s="5" t="n">
        <v>-3957</v>
      </c>
      <c r="D10" s="5" t="n">
        <v>4281</v>
      </c>
    </row>
    <row r="11">
      <c r="A11" s="4" t="inlineStr">
        <is>
          <t>Drug Product Revenue [Member] | AstraZeneca Agreements [Member]</t>
        </is>
      </c>
    </row>
    <row r="12">
      <c r="A12" s="3" t="inlineStr">
        <is>
          <t>Collaborative Arrangements and Non-collaborative Arrangement Transactions [Line Items]</t>
        </is>
      </c>
    </row>
    <row r="13">
      <c r="A13" s="4" t="inlineStr">
        <is>
          <t>Drug product revenue</t>
        </is>
      </c>
      <c r="B13" s="6" t="n">
        <v>4643</v>
      </c>
      <c r="D13" s="6" t="n">
        <v>46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on Agreements and Revenues - Drug Product Revenue - Additional Information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Collaborative Arrangements and Non-collaborative Arrangement Transactions [Line Items]</t>
        </is>
      </c>
    </row>
    <row r="4">
      <c r="A4" s="4" t="inlineStr">
        <is>
          <t>Drug product revenue recognized</t>
        </is>
      </c>
      <c r="B4" s="6" t="n">
        <v>44032</v>
      </c>
      <c r="D4" s="6" t="n">
        <v>33174</v>
      </c>
      <c r="E4" s="6" t="n">
        <v>111320</v>
      </c>
      <c r="F4" s="6" t="n">
        <v>248603</v>
      </c>
    </row>
    <row r="5">
      <c r="A5" s="4" t="inlineStr">
        <is>
          <t>Drug Product Revenue [Member]</t>
        </is>
      </c>
    </row>
    <row r="6">
      <c r="A6" s="3" t="inlineStr">
        <is>
          <t>Collaborative Arrangements and Non-collaborative Arrangement Transactions [Line Items]</t>
        </is>
      </c>
    </row>
    <row r="7">
      <c r="A7" s="4" t="inlineStr">
        <is>
          <t>Drug product revenue recognized</t>
        </is>
      </c>
      <c r="B7" s="5" t="n">
        <v>686</v>
      </c>
      <c r="E7" s="5" t="n">
        <v>8924</v>
      </c>
    </row>
    <row r="8">
      <c r="A8" s="4" t="inlineStr">
        <is>
          <t>Astellas Agreement [Member] | Japan [Member]</t>
        </is>
      </c>
    </row>
    <row r="9">
      <c r="A9" s="3" t="inlineStr">
        <is>
          <t>Collaborative Arrangements and Non-collaborative Arrangement Transactions [Line Items]</t>
        </is>
      </c>
    </row>
    <row r="10">
      <c r="A10" s="4" t="inlineStr">
        <is>
          <t>Changes in revenue due to prior period adjustment of performance obligations</t>
        </is>
      </c>
      <c r="B10" s="5" t="n">
        <v>100</v>
      </c>
    </row>
    <row r="11">
      <c r="A11" s="4" t="inlineStr">
        <is>
          <t>Astellas Agreement [Member] | Drug Product Revenue [Member] | Japan [Member]</t>
        </is>
      </c>
    </row>
    <row r="12">
      <c r="A12" s="3" t="inlineStr">
        <is>
          <t>Collaborative Arrangements and Non-collaborative Arrangement Transactions [Line Items]</t>
        </is>
      </c>
    </row>
    <row r="13">
      <c r="A13" s="4" t="inlineStr">
        <is>
          <t>Changes in revenue due to prior period adjustment of performance obligations</t>
        </is>
      </c>
      <c r="B13" s="5" t="n">
        <v>4000</v>
      </c>
    </row>
    <row r="14">
      <c r="A14" s="4" t="inlineStr">
        <is>
          <t>Drug product revenue recognized</t>
        </is>
      </c>
      <c r="C14" s="6" t="n">
        <v>8200</v>
      </c>
    </row>
    <row r="15">
      <c r="A15" s="4" t="inlineStr">
        <is>
          <t>AstraZeneca Agreements [Member] | Drug Product Revenue [Member]</t>
        </is>
      </c>
    </row>
    <row r="16">
      <c r="A16" s="3" t="inlineStr">
        <is>
          <t>Collaborative Arrangements and Non-collaborative Arrangement Transactions [Line Items]</t>
        </is>
      </c>
    </row>
    <row r="17">
      <c r="A17" s="4" t="inlineStr">
        <is>
          <t>Drug product revenue recognized</t>
        </is>
      </c>
      <c r="B17" s="5" t="n">
        <v>4643</v>
      </c>
      <c r="E17" s="6" t="n">
        <v>4643</v>
      </c>
    </row>
    <row r="18">
      <c r="A18" s="4" t="inlineStr">
        <is>
          <t>AstraZeneca Agreements [Member] | Drug Product Revenue [Member] | U.S./RoW [Member]</t>
        </is>
      </c>
    </row>
    <row r="19">
      <c r="A19" s="3" t="inlineStr">
        <is>
          <t>Collaborative Arrangements and Non-collaborative Arrangement Transactions [Line Items]</t>
        </is>
      </c>
    </row>
    <row r="20">
      <c r="A20" s="4" t="inlineStr">
        <is>
          <t>Drug product revenue recognized</t>
        </is>
      </c>
      <c r="B20" s="6" t="n">
        <v>46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4032</v>
      </c>
      <c r="C4" s="6" t="n">
        <v>33174</v>
      </c>
      <c r="D4" s="6" t="n">
        <v>111320</v>
      </c>
      <c r="E4" s="6" t="n">
        <v>248603</v>
      </c>
    </row>
    <row r="5">
      <c r="A5" s="3" t="inlineStr">
        <is>
          <t>Operating costs and expenses:</t>
        </is>
      </c>
    </row>
    <row r="6">
      <c r="A6" s="4" t="inlineStr">
        <is>
          <t>Cost of goods sold</t>
        </is>
      </c>
      <c r="B6" s="6" t="n">
        <v>2207</v>
      </c>
      <c r="C6" s="6" t="n">
        <v>242</v>
      </c>
      <c r="D6" s="6" t="n">
        <v>6253</v>
      </c>
      <c r="E6" s="6" t="n">
        <v>242</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t>
        </is>
      </c>
      <c r="B8" s="6" t="n">
        <v>58476</v>
      </c>
      <c r="C8" s="6" t="n">
        <v>49963</v>
      </c>
      <c r="D8" s="6" t="n">
        <v>174792</v>
      </c>
      <c r="E8" s="6" t="n">
        <v>152467</v>
      </c>
    </row>
    <row r="9">
      <c r="A9" s="4" t="inlineStr">
        <is>
          <t>Selling, general and administrative</t>
        </is>
      </c>
      <c r="B9" s="5" t="n">
        <v>-48981</v>
      </c>
      <c r="C9" s="5" t="n">
        <v>35823</v>
      </c>
      <c r="D9" s="5" t="n">
        <v>64157</v>
      </c>
      <c r="E9" s="5" t="n">
        <v>84772</v>
      </c>
    </row>
    <row r="10">
      <c r="A10" s="4" t="inlineStr">
        <is>
          <t>Total operating costs and expenses</t>
        </is>
      </c>
      <c r="B10" s="5" t="n">
        <v>11702</v>
      </c>
      <c r="C10" s="5" t="n">
        <v>86028</v>
      </c>
      <c r="D10" s="5" t="n">
        <v>245202</v>
      </c>
      <c r="E10" s="5" t="n">
        <v>237481</v>
      </c>
    </row>
    <row r="11">
      <c r="A11" s="4" t="inlineStr">
        <is>
          <t>Income (loss) from operations</t>
        </is>
      </c>
      <c r="B11" s="5" t="n">
        <v>32330</v>
      </c>
      <c r="C11" s="5" t="n">
        <v>-52854</v>
      </c>
      <c r="D11" s="5" t="n">
        <v>-133882</v>
      </c>
      <c r="E11" s="5" t="n">
        <v>11122</v>
      </c>
    </row>
    <row r="12">
      <c r="A12" s="3" t="inlineStr">
        <is>
          <t>Interest and other, net</t>
        </is>
      </c>
    </row>
    <row r="13">
      <c r="A13" s="4" t="inlineStr">
        <is>
          <t>Interest expense</t>
        </is>
      </c>
      <c r="B13" s="5" t="n">
        <v>-580</v>
      </c>
      <c r="C13" s="5" t="n">
        <v>-702</v>
      </c>
      <c r="D13" s="5" t="n">
        <v>-1864</v>
      </c>
      <c r="E13" s="5" t="n">
        <v>-2209</v>
      </c>
    </row>
    <row r="14">
      <c r="A14" s="4" t="inlineStr">
        <is>
          <t>Interest income and other, net (includes $(13), $0, $(13) and $0 from a related party)</t>
        </is>
      </c>
      <c r="B14" s="5" t="n">
        <v>1469</v>
      </c>
      <c r="C14" s="5" t="n">
        <v>4193</v>
      </c>
      <c r="D14" s="5" t="n">
        <v>5279</v>
      </c>
      <c r="E14" s="5" t="n">
        <v>12496</v>
      </c>
    </row>
    <row r="15">
      <c r="A15" s="4" t="inlineStr">
        <is>
          <t>Total interest and other, net</t>
        </is>
      </c>
      <c r="B15" s="5" t="n">
        <v>889</v>
      </c>
      <c r="C15" s="5" t="n">
        <v>3491</v>
      </c>
      <c r="D15" s="5" t="n">
        <v>3415</v>
      </c>
      <c r="E15" s="5" t="n">
        <v>10287</v>
      </c>
    </row>
    <row r="16">
      <c r="A16" s="4" t="inlineStr">
        <is>
          <t>Income (loss) before income taxes</t>
        </is>
      </c>
      <c r="B16" s="5" t="n">
        <v>33219</v>
      </c>
      <c r="C16" s="5" t="n">
        <v>-49363</v>
      </c>
      <c r="D16" s="5" t="n">
        <v>-130467</v>
      </c>
      <c r="E16" s="5" t="n">
        <v>21409</v>
      </c>
    </row>
    <row r="17">
      <c r="A17" s="4" t="inlineStr">
        <is>
          <t>Provision for income taxes</t>
        </is>
      </c>
      <c r="B17" s="5" t="n">
        <v>215</v>
      </c>
      <c r="C17" s="5" t="n">
        <v>76</v>
      </c>
      <c r="D17" s="5" t="n">
        <v>190</v>
      </c>
      <c r="E17" s="5" t="n">
        <v>256</v>
      </c>
    </row>
    <row r="18">
      <c r="A18" s="4" t="inlineStr">
        <is>
          <t>Net income (loss)</t>
        </is>
      </c>
      <c r="B18" s="6" t="n">
        <v>33004</v>
      </c>
      <c r="C18" s="6" t="n">
        <v>-49439</v>
      </c>
      <c r="D18" s="6" t="n">
        <v>-130657</v>
      </c>
      <c r="E18" s="6" t="n">
        <v>21153</v>
      </c>
    </row>
    <row r="19">
      <c r="A19" s="3" t="inlineStr">
        <is>
          <t>Net income (loss) per share:</t>
        </is>
      </c>
    </row>
    <row r="20">
      <c r="A20" s="4" t="inlineStr">
        <is>
          <t>Basic</t>
        </is>
      </c>
      <c r="B20" s="7" t="n">
        <v>0.36</v>
      </c>
      <c r="C20" s="7" t="n">
        <v>-0.57</v>
      </c>
      <c r="D20" s="7" t="n">
        <v>-1.46</v>
      </c>
      <c r="E20" s="7" t="n">
        <v>0.24</v>
      </c>
    </row>
    <row r="21">
      <c r="A21" s="4" t="inlineStr">
        <is>
          <t>Diluted</t>
        </is>
      </c>
      <c r="B21" s="7" t="n">
        <v>0.35</v>
      </c>
      <c r="C21" s="7" t="n">
        <v>-0.57</v>
      </c>
      <c r="D21" s="7" t="n">
        <v>-1.46</v>
      </c>
      <c r="E21" s="7" t="n">
        <v>0.23</v>
      </c>
    </row>
    <row r="22">
      <c r="A22" s="3" t="inlineStr">
        <is>
          <t>Weighted average number of common shares used to calculate net income (loss) per share:</t>
        </is>
      </c>
    </row>
    <row r="23">
      <c r="A23" s="4" t="inlineStr">
        <is>
          <t>Basic</t>
        </is>
      </c>
      <c r="B23" s="5" t="n">
        <v>90558</v>
      </c>
      <c r="C23" s="5" t="n">
        <v>87007</v>
      </c>
      <c r="D23" s="5" t="n">
        <v>89414</v>
      </c>
      <c r="E23" s="5" t="n">
        <v>86390</v>
      </c>
    </row>
    <row r="24">
      <c r="A24" s="4" t="inlineStr">
        <is>
          <t>Diluted</t>
        </is>
      </c>
      <c r="B24" s="5" t="n">
        <v>93678</v>
      </c>
      <c r="C24" s="5" t="n">
        <v>87007</v>
      </c>
      <c r="D24" s="5" t="n">
        <v>89414</v>
      </c>
      <c r="E24" s="5" t="n">
        <v>91995</v>
      </c>
    </row>
    <row r="25">
      <c r="A25" s="4" t="inlineStr">
        <is>
          <t>License Revenue [Member]</t>
        </is>
      </c>
    </row>
    <row r="26">
      <c r="A26" s="3" t="inlineStr">
        <is>
          <t>Revenue:</t>
        </is>
      </c>
    </row>
    <row r="27">
      <c r="A27" s="4" t="inlineStr">
        <is>
          <t>Total revenue</t>
        </is>
      </c>
      <c r="B27" s="6" t="n">
        <v>0</v>
      </c>
      <c r="C27" s="6" t="n">
        <v>11935</v>
      </c>
      <c r="D27" s="6" t="n">
        <v>0</v>
      </c>
      <c r="E27" s="6" t="n">
        <v>162517</v>
      </c>
    </row>
    <row r="28">
      <c r="A28" s="4" t="inlineStr">
        <is>
          <t>Development and Other Revenue [Member]</t>
        </is>
      </c>
    </row>
    <row r="29">
      <c r="A29" s="3" t="inlineStr">
        <is>
          <t>Revenue:</t>
        </is>
      </c>
    </row>
    <row r="30">
      <c r="A30" s="4" t="inlineStr">
        <is>
          <t>Total revenue</t>
        </is>
      </c>
      <c r="B30" s="5" t="n">
        <v>20663</v>
      </c>
      <c r="C30" s="5" t="n">
        <v>20660</v>
      </c>
      <c r="D30" s="5" t="n">
        <v>59065</v>
      </c>
      <c r="E30" s="5" t="n">
        <v>85507</v>
      </c>
    </row>
    <row r="31">
      <c r="A31" s="4" t="inlineStr">
        <is>
          <t>Product Revenue, Net [Member]</t>
        </is>
      </c>
    </row>
    <row r="32">
      <c r="A32" s="3" t="inlineStr">
        <is>
          <t>Revenue:</t>
        </is>
      </c>
    </row>
    <row r="33">
      <c r="A33" s="4" t="inlineStr">
        <is>
          <t>Total revenue</t>
        </is>
      </c>
      <c r="B33" s="5" t="n">
        <v>22683</v>
      </c>
      <c r="C33" s="5" t="n">
        <v>579</v>
      </c>
      <c r="D33" s="5" t="n">
        <v>43331</v>
      </c>
      <c r="E33" s="5" t="n">
        <v>579</v>
      </c>
    </row>
    <row r="34">
      <c r="A34" s="4" t="inlineStr">
        <is>
          <t>Drug Product Revenue [Member]</t>
        </is>
      </c>
    </row>
    <row r="35">
      <c r="A35" s="3" t="inlineStr">
        <is>
          <t>Revenue:</t>
        </is>
      </c>
    </row>
    <row r="36">
      <c r="A36" s="4" t="inlineStr">
        <is>
          <t>Total revenue</t>
        </is>
      </c>
      <c r="B36" s="6" t="n">
        <v>686</v>
      </c>
      <c r="C36" s="6" t="n">
        <v>0</v>
      </c>
      <c r="D36" s="6" t="n">
        <v>8924</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and Revenues - Deferred Revenue - Additional Information (Detail) - USD ($) $ in Thousands</t>
        </is>
      </c>
      <c r="B1" s="2" t="inlineStr">
        <is>
          <t>Sep. 30, 2020</t>
        </is>
      </c>
      <c r="C1" s="2" t="inlineStr">
        <is>
          <t>Dec. 31, 2019</t>
        </is>
      </c>
    </row>
    <row r="2">
      <c r="A2" s="3" t="inlineStr">
        <is>
          <t>Contract with Customer, Liability [Abstract]</t>
        </is>
      </c>
    </row>
    <row r="3">
      <c r="A3" s="4" t="inlineStr">
        <is>
          <t>Deferred revenue</t>
        </is>
      </c>
      <c r="B3" s="6" t="n">
        <v>0</v>
      </c>
      <c r="C3" s="6" t="n">
        <v>54790</v>
      </c>
    </row>
    <row r="4">
      <c r="A4" s="4" t="inlineStr">
        <is>
          <t>AstraZeneca Agreements [Member] | China [Member]</t>
        </is>
      </c>
    </row>
    <row r="5">
      <c r="A5" s="3" t="inlineStr">
        <is>
          <t>Contract with Customer, Liability [Abstract]</t>
        </is>
      </c>
    </row>
    <row r="6">
      <c r="A6" s="4" t="inlineStr">
        <is>
          <t>Deferred revenue</t>
        </is>
      </c>
      <c r="B6" s="6" t="n">
        <v>3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s</t>
        </is>
      </c>
      <c r="B3" s="6" t="n">
        <v>155645</v>
      </c>
      <c r="C3" s="6" t="n">
        <v>468609</v>
      </c>
    </row>
    <row r="4">
      <c r="A4" s="4" t="inlineStr">
        <is>
          <t>U.S. treasury notes and bills [Member]</t>
        </is>
      </c>
    </row>
    <row r="5">
      <c r="A5" s="3" t="inlineStr">
        <is>
          <t>Fair Value Assets And Liabilities Measured On Recurring And Nonrecurring Basis [Line Items]</t>
        </is>
      </c>
    </row>
    <row r="6">
      <c r="A6" s="4" t="inlineStr">
        <is>
          <t>Investments</t>
        </is>
      </c>
      <c r="B6" s="5" t="n">
        <v>125388</v>
      </c>
      <c r="C6" s="5" t="n">
        <v>427506</v>
      </c>
    </row>
    <row r="7">
      <c r="A7" s="4" t="inlineStr">
        <is>
          <t>Bond and mutual funds [Member]</t>
        </is>
      </c>
    </row>
    <row r="8">
      <c r="A8" s="3" t="inlineStr">
        <is>
          <t>Fair Value Assets And Liabilities Measured On Recurring And Nonrecurring Basis [Line Items]</t>
        </is>
      </c>
    </row>
    <row r="9">
      <c r="A9" s="4" t="inlineStr">
        <is>
          <t>Investments</t>
        </is>
      </c>
      <c r="C9" s="5" t="n">
        <v>10816</v>
      </c>
    </row>
    <row r="10">
      <c r="A10" s="4" t="inlineStr">
        <is>
          <t>Equity investments [Member]</t>
        </is>
      </c>
    </row>
    <row r="11">
      <c r="A11" s="3" t="inlineStr">
        <is>
          <t>Fair Value Assets And Liabilities Measured On Recurring And Nonrecurring Basis [Line Items]</t>
        </is>
      </c>
    </row>
    <row r="12">
      <c r="A12" s="4" t="inlineStr">
        <is>
          <t>Investments</t>
        </is>
      </c>
      <c r="B12" s="5" t="n">
        <v>247</v>
      </c>
      <c r="C12" s="5" t="n">
        <v>255</v>
      </c>
    </row>
    <row r="13">
      <c r="A13" s="4" t="inlineStr">
        <is>
          <t>Certificate of deposit [Member]</t>
        </is>
      </c>
    </row>
    <row r="14">
      <c r="A14" s="3" t="inlineStr">
        <is>
          <t>Fair Value Assets And Liabilities Measured On Recurring And Nonrecurring Basis [Line Items]</t>
        </is>
      </c>
    </row>
    <row r="15">
      <c r="A15" s="4" t="inlineStr">
        <is>
          <t>Investments</t>
        </is>
      </c>
      <c r="B15" s="5" t="n">
        <v>30010</v>
      </c>
      <c r="C15" s="5" t="n">
        <v>30032</v>
      </c>
    </row>
    <row r="16">
      <c r="A16" s="4" t="inlineStr">
        <is>
          <t>Fair Value, Measurements, Recurring [Member]</t>
        </is>
      </c>
    </row>
    <row r="17">
      <c r="A17" s="3" t="inlineStr">
        <is>
          <t>Fair Value Assets And Liabilities Measured On Recurring And Nonrecurring Basis [Line Items]</t>
        </is>
      </c>
    </row>
    <row r="18">
      <c r="A18" s="4" t="inlineStr">
        <is>
          <t>Total fair value of financial assets</t>
        </is>
      </c>
      <c r="B18" s="5" t="n">
        <v>607562</v>
      </c>
      <c r="C18" s="5" t="n">
        <v>554160</v>
      </c>
    </row>
    <row r="19">
      <c r="A19" s="4" t="inlineStr">
        <is>
          <t>Fair Value, Measurements, Recurring [Member] | U.S. treasury notes and bills [Member]</t>
        </is>
      </c>
    </row>
    <row r="20">
      <c r="A20" s="3" t="inlineStr">
        <is>
          <t>Fair Value Assets And Liabilities Measured On Recurring And Nonrecurring Basis [Line Items]</t>
        </is>
      </c>
    </row>
    <row r="21">
      <c r="A21" s="4" t="inlineStr">
        <is>
          <t>Investments</t>
        </is>
      </c>
      <c r="B21" s="5" t="n">
        <v>125388</v>
      </c>
      <c r="C21" s="5" t="n">
        <v>427506</v>
      </c>
    </row>
    <row r="22">
      <c r="A22" s="4" t="inlineStr">
        <is>
          <t>Fair Value, Measurements, Recurring [Member] | Bond and mutual funds [Member]</t>
        </is>
      </c>
    </row>
    <row r="23">
      <c r="A23" s="3" t="inlineStr">
        <is>
          <t>Fair Value Assets And Liabilities Measured On Recurring And Nonrecurring Basis [Line Items]</t>
        </is>
      </c>
    </row>
    <row r="24">
      <c r="A24" s="4" t="inlineStr">
        <is>
          <t>Investments</t>
        </is>
      </c>
      <c r="C24" s="5" t="n">
        <v>10816</v>
      </c>
    </row>
    <row r="25">
      <c r="A25" s="4" t="inlineStr">
        <is>
          <t>Fair Value, Measurements, Recurring [Member] | Equity investments [Member]</t>
        </is>
      </c>
    </row>
    <row r="26">
      <c r="A26" s="3" t="inlineStr">
        <is>
          <t>Fair Value Assets And Liabilities Measured On Recurring And Nonrecurring Basis [Line Items]</t>
        </is>
      </c>
    </row>
    <row r="27">
      <c r="A27" s="4" t="inlineStr">
        <is>
          <t>Investments</t>
        </is>
      </c>
      <c r="B27" s="5" t="n">
        <v>247</v>
      </c>
      <c r="C27" s="5" t="n">
        <v>255</v>
      </c>
    </row>
    <row r="28">
      <c r="A28" s="4" t="inlineStr">
        <is>
          <t>Fair Value, Measurements, Recurring [Member] | Money market funds [Member]</t>
        </is>
      </c>
    </row>
    <row r="29">
      <c r="A29" s="3" t="inlineStr">
        <is>
          <t>Fair Value Assets And Liabilities Measured On Recurring And Nonrecurring Basis [Line Items]</t>
        </is>
      </c>
    </row>
    <row r="30">
      <c r="A30" s="4" t="inlineStr">
        <is>
          <t>Assets fair value disclosure</t>
        </is>
      </c>
      <c r="B30" s="5" t="n">
        <v>451917</v>
      </c>
      <c r="C30" s="5" t="n">
        <v>85551</v>
      </c>
    </row>
    <row r="31">
      <c r="A31" s="4" t="inlineStr">
        <is>
          <t>Fair Value, Measurements, Recurring [Member] | Certificate of deposit [Member]</t>
        </is>
      </c>
    </row>
    <row r="32">
      <c r="A32" s="3" t="inlineStr">
        <is>
          <t>Fair Value Assets And Liabilities Measured On Recurring And Nonrecurring Basis [Line Items]</t>
        </is>
      </c>
    </row>
    <row r="33">
      <c r="A33" s="4" t="inlineStr">
        <is>
          <t>Investments</t>
        </is>
      </c>
      <c r="B33" s="5" t="n">
        <v>30010</v>
      </c>
      <c r="C33" s="5" t="n">
        <v>30032</v>
      </c>
    </row>
    <row r="34">
      <c r="A34" s="4" t="inlineStr">
        <is>
          <t>Fair Value, Measurements, Recurring [Member] | Level 1 [Member]</t>
        </is>
      </c>
    </row>
    <row r="35">
      <c r="A35" s="3" t="inlineStr">
        <is>
          <t>Fair Value Assets And Liabilities Measured On Recurring And Nonrecurring Basis [Line Items]</t>
        </is>
      </c>
    </row>
    <row r="36">
      <c r="A36" s="4" t="inlineStr">
        <is>
          <t>Total fair value of financial assets</t>
        </is>
      </c>
      <c r="B36" s="5" t="n">
        <v>577552</v>
      </c>
      <c r="C36" s="5" t="n">
        <v>444005</v>
      </c>
    </row>
    <row r="37">
      <c r="A37" s="4" t="inlineStr">
        <is>
          <t>Fair Value, Measurements, Recurring [Member] | Level 1 [Member] | U.S. treasury notes and bills [Member]</t>
        </is>
      </c>
    </row>
    <row r="38">
      <c r="A38" s="3" t="inlineStr">
        <is>
          <t>Fair Value Assets And Liabilities Measured On Recurring And Nonrecurring Basis [Line Items]</t>
        </is>
      </c>
    </row>
    <row r="39">
      <c r="A39" s="4" t="inlineStr">
        <is>
          <t>Investments</t>
        </is>
      </c>
      <c r="B39" s="5" t="n">
        <v>125388</v>
      </c>
      <c r="C39" s="5" t="n">
        <v>347383</v>
      </c>
    </row>
    <row r="40">
      <c r="A40" s="4" t="inlineStr">
        <is>
          <t>Fair Value, Measurements, Recurring [Member] | Level 1 [Member] | Bond and mutual funds [Member]</t>
        </is>
      </c>
    </row>
    <row r="41">
      <c r="A41" s="3" t="inlineStr">
        <is>
          <t>Fair Value Assets And Liabilities Measured On Recurring And Nonrecurring Basis [Line Items]</t>
        </is>
      </c>
    </row>
    <row r="42">
      <c r="A42" s="4" t="inlineStr">
        <is>
          <t>Investments</t>
        </is>
      </c>
      <c r="C42" s="5" t="n">
        <v>10816</v>
      </c>
    </row>
    <row r="43">
      <c r="A43" s="4" t="inlineStr">
        <is>
          <t>Fair Value, Measurements, Recurring [Member] | Level 1 [Member] | Equity investments [Member]</t>
        </is>
      </c>
    </row>
    <row r="44">
      <c r="A44" s="3" t="inlineStr">
        <is>
          <t>Fair Value Assets And Liabilities Measured On Recurring And Nonrecurring Basis [Line Items]</t>
        </is>
      </c>
    </row>
    <row r="45">
      <c r="A45" s="4" t="inlineStr">
        <is>
          <t>Investments</t>
        </is>
      </c>
      <c r="B45" s="5" t="n">
        <v>247</v>
      </c>
      <c r="C45" s="5" t="n">
        <v>255</v>
      </c>
    </row>
    <row r="46">
      <c r="A46" s="4" t="inlineStr">
        <is>
          <t>Fair Value, Measurements, Recurring [Member] | Level 1 [Member] | Money market funds [Member]</t>
        </is>
      </c>
    </row>
    <row r="47">
      <c r="A47" s="3" t="inlineStr">
        <is>
          <t>Fair Value Assets And Liabilities Measured On Recurring And Nonrecurring Basis [Line Items]</t>
        </is>
      </c>
    </row>
    <row r="48">
      <c r="A48" s="4" t="inlineStr">
        <is>
          <t>Assets fair value disclosure</t>
        </is>
      </c>
      <c r="B48" s="5" t="n">
        <v>451917</v>
      </c>
      <c r="C48" s="5" t="n">
        <v>85551</v>
      </c>
    </row>
    <row r="49">
      <c r="A49" s="4" t="inlineStr">
        <is>
          <t>Fair Value, Measurements, Recurring [Member] | Level 1 [Member] | Certificate of deposit [Member]</t>
        </is>
      </c>
    </row>
    <row r="50">
      <c r="A50" s="3" t="inlineStr">
        <is>
          <t>Fair Value Assets And Liabilities Measured On Recurring And Nonrecurring Basis [Line Items]</t>
        </is>
      </c>
    </row>
    <row r="51">
      <c r="A51" s="4" t="inlineStr">
        <is>
          <t>Investments</t>
        </is>
      </c>
      <c r="B51" s="5" t="n">
        <v>0</v>
      </c>
      <c r="C51" s="5" t="n">
        <v>0</v>
      </c>
    </row>
    <row r="52">
      <c r="A52" s="4" t="inlineStr">
        <is>
          <t>Fair Value, Measurements, Recurring [Member] | Level 2 [Member]</t>
        </is>
      </c>
    </row>
    <row r="53">
      <c r="A53" s="3" t="inlineStr">
        <is>
          <t>Fair Value Assets And Liabilities Measured On Recurring And Nonrecurring Basis [Line Items]</t>
        </is>
      </c>
    </row>
    <row r="54">
      <c r="A54" s="4" t="inlineStr">
        <is>
          <t>Total fair value of financial assets</t>
        </is>
      </c>
      <c r="B54" s="5" t="n">
        <v>30010</v>
      </c>
      <c r="C54" s="5" t="n">
        <v>110155</v>
      </c>
    </row>
    <row r="55">
      <c r="A55" s="4" t="inlineStr">
        <is>
          <t>Fair Value, Measurements, Recurring [Member] | Level 2 [Member] | U.S. treasury notes and bills [Member]</t>
        </is>
      </c>
    </row>
    <row r="56">
      <c r="A56" s="3" t="inlineStr">
        <is>
          <t>Fair Value Assets And Liabilities Measured On Recurring And Nonrecurring Basis [Line Items]</t>
        </is>
      </c>
    </row>
    <row r="57">
      <c r="A57" s="4" t="inlineStr">
        <is>
          <t>Investments</t>
        </is>
      </c>
      <c r="B57" s="5" t="n">
        <v>0</v>
      </c>
      <c r="C57" s="5" t="n">
        <v>80123</v>
      </c>
    </row>
    <row r="58">
      <c r="A58" s="4" t="inlineStr">
        <is>
          <t>Fair Value, Measurements, Recurring [Member] | Level 2 [Member] | Bond and mutual funds [Member]</t>
        </is>
      </c>
    </row>
    <row r="59">
      <c r="A59" s="3" t="inlineStr">
        <is>
          <t>Fair Value Assets And Liabilities Measured On Recurring And Nonrecurring Basis [Line Items]</t>
        </is>
      </c>
    </row>
    <row r="60">
      <c r="A60" s="4" t="inlineStr">
        <is>
          <t>Investments</t>
        </is>
      </c>
      <c r="C60" s="5" t="n">
        <v>0</v>
      </c>
    </row>
    <row r="61">
      <c r="A61" s="4" t="inlineStr">
        <is>
          <t>Fair Value, Measurements, Recurring [Member] | Level 2 [Member] | Equity investments [Member]</t>
        </is>
      </c>
    </row>
    <row r="62">
      <c r="A62" s="3" t="inlineStr">
        <is>
          <t>Fair Value Assets And Liabilities Measured On Recurring And Nonrecurring Basis [Line Items]</t>
        </is>
      </c>
    </row>
    <row r="63">
      <c r="A63" s="4" t="inlineStr">
        <is>
          <t>Investments</t>
        </is>
      </c>
      <c r="B63" s="5" t="n">
        <v>0</v>
      </c>
      <c r="C63" s="5" t="n">
        <v>0</v>
      </c>
    </row>
    <row r="64">
      <c r="A64" s="4" t="inlineStr">
        <is>
          <t>Fair Value, Measurements, Recurring [Member] | Level 2 [Member] | Money market funds [Member]</t>
        </is>
      </c>
    </row>
    <row r="65">
      <c r="A65" s="3" t="inlineStr">
        <is>
          <t>Fair Value Assets And Liabilities Measured On Recurring And Nonrecurring Basis [Line Items]</t>
        </is>
      </c>
    </row>
    <row r="66">
      <c r="A66" s="4" t="inlineStr">
        <is>
          <t>Assets fair value disclosure</t>
        </is>
      </c>
      <c r="B66" s="5" t="n">
        <v>0</v>
      </c>
      <c r="C66" s="5" t="n">
        <v>0</v>
      </c>
    </row>
    <row r="67">
      <c r="A67" s="4" t="inlineStr">
        <is>
          <t>Fair Value, Measurements, Recurring [Member] | Level 2 [Member] | Certificate of deposit [Member]</t>
        </is>
      </c>
    </row>
    <row r="68">
      <c r="A68" s="3" t="inlineStr">
        <is>
          <t>Fair Value Assets And Liabilities Measured On Recurring And Nonrecurring Basis [Line Items]</t>
        </is>
      </c>
    </row>
    <row r="69">
      <c r="A69" s="4" t="inlineStr">
        <is>
          <t>Investments</t>
        </is>
      </c>
      <c r="B69" s="5" t="n">
        <v>30010</v>
      </c>
      <c r="C69" s="5" t="n">
        <v>30032</v>
      </c>
    </row>
    <row r="70">
      <c r="A70" s="4" t="inlineStr">
        <is>
          <t>Fair Value, Measurements, Recurring [Member] | Level 3 [Member]</t>
        </is>
      </c>
    </row>
    <row r="71">
      <c r="A71" s="3" t="inlineStr">
        <is>
          <t>Fair Value Assets And Liabilities Measured On Recurring And Nonrecurring Basis [Line Items]</t>
        </is>
      </c>
    </row>
    <row r="72">
      <c r="A72" s="4" t="inlineStr">
        <is>
          <t>Total fair value of financial assets</t>
        </is>
      </c>
      <c r="B72" s="5" t="n">
        <v>0</v>
      </c>
      <c r="C72" s="5" t="n">
        <v>0</v>
      </c>
    </row>
    <row r="73">
      <c r="A73" s="4" t="inlineStr">
        <is>
          <t>Fair Value, Measurements, Recurring [Member] | Level 3 [Member] | U.S. treasury notes and bills [Member]</t>
        </is>
      </c>
    </row>
    <row r="74">
      <c r="A74" s="3" t="inlineStr">
        <is>
          <t>Fair Value Assets And Liabilities Measured On Recurring And Nonrecurring Basis [Line Items]</t>
        </is>
      </c>
    </row>
    <row r="75">
      <c r="A75" s="4" t="inlineStr">
        <is>
          <t>Investments</t>
        </is>
      </c>
      <c r="B75" s="5" t="n">
        <v>0</v>
      </c>
      <c r="C75" s="5" t="n">
        <v>0</v>
      </c>
    </row>
    <row r="76">
      <c r="A76" s="4" t="inlineStr">
        <is>
          <t>Fair Value, Measurements, Recurring [Member] | Level 3 [Member] | Bond and mutual funds [Member]</t>
        </is>
      </c>
    </row>
    <row r="77">
      <c r="A77" s="3" t="inlineStr">
        <is>
          <t>Fair Value Assets And Liabilities Measured On Recurring And Nonrecurring Basis [Line Items]</t>
        </is>
      </c>
    </row>
    <row r="78">
      <c r="A78" s="4" t="inlineStr">
        <is>
          <t>Investments</t>
        </is>
      </c>
      <c r="C78" s="5" t="n">
        <v>0</v>
      </c>
    </row>
    <row r="79">
      <c r="A79" s="4" t="inlineStr">
        <is>
          <t>Fair Value, Measurements, Recurring [Member] | Level 3 [Member] | Equity investments [Member]</t>
        </is>
      </c>
    </row>
    <row r="80">
      <c r="A80" s="3" t="inlineStr">
        <is>
          <t>Fair Value Assets And Liabilities Measured On Recurring And Nonrecurring Basis [Line Items]</t>
        </is>
      </c>
    </row>
    <row r="81">
      <c r="A81" s="4" t="inlineStr">
        <is>
          <t>Investments</t>
        </is>
      </c>
      <c r="B81" s="5" t="n">
        <v>0</v>
      </c>
      <c r="C81" s="5" t="n">
        <v>0</v>
      </c>
    </row>
    <row r="82">
      <c r="A82" s="4" t="inlineStr">
        <is>
          <t>Fair Value, Measurements, Recurring [Member] | Level 3 [Member] | Money market funds [Member]</t>
        </is>
      </c>
    </row>
    <row r="83">
      <c r="A83" s="3" t="inlineStr">
        <is>
          <t>Fair Value Assets And Liabilities Measured On Recurring And Nonrecurring Basis [Line Items]</t>
        </is>
      </c>
    </row>
    <row r="84">
      <c r="A84" s="4" t="inlineStr">
        <is>
          <t>Assets fair value disclosure</t>
        </is>
      </c>
      <c r="B84" s="5" t="n">
        <v>0</v>
      </c>
      <c r="C84" s="5" t="n">
        <v>0</v>
      </c>
    </row>
    <row r="85">
      <c r="A85" s="4" t="inlineStr">
        <is>
          <t>Fair Value, Measurements, Recurring [Member] | Level 3 [Member] | Certificate of deposit [Member]</t>
        </is>
      </c>
    </row>
    <row r="86">
      <c r="A86" s="3" t="inlineStr">
        <is>
          <t>Fair Value Assets And Liabilities Measured On Recurring And Nonrecurring Basis [Line Items]</t>
        </is>
      </c>
    </row>
    <row r="87">
      <c r="A87" s="4" t="inlineStr">
        <is>
          <t>Investments</t>
        </is>
      </c>
      <c r="B87" s="6" t="n">
        <v>0</v>
      </c>
      <c r="C8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Liabilities Carried at Historical Cost (Detail) - Lease obligation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Liabilities fair value disclosure</t>
        </is>
      </c>
      <c r="B3" s="6" t="n">
        <v>1242</v>
      </c>
      <c r="C3" s="6" t="n">
        <v>1544</v>
      </c>
    </row>
    <row r="4">
      <c r="A4" s="4" t="inlineStr">
        <is>
          <t>Level 1 [Member]</t>
        </is>
      </c>
    </row>
    <row r="5">
      <c r="A5" s="3" t="inlineStr">
        <is>
          <t>Fair Value Assets And Liabilities Measured On Recurring And Nonrecurring Basis [Line Items]</t>
        </is>
      </c>
    </row>
    <row r="6">
      <c r="A6" s="4" t="inlineStr">
        <is>
          <t>Liabilities fair value disclosure</t>
        </is>
      </c>
      <c r="B6" s="5" t="n">
        <v>0</v>
      </c>
      <c r="C6" s="5" t="n">
        <v>0</v>
      </c>
    </row>
    <row r="7">
      <c r="A7" s="4" t="inlineStr">
        <is>
          <t>Level 2 [Member]</t>
        </is>
      </c>
    </row>
    <row r="8">
      <c r="A8" s="3" t="inlineStr">
        <is>
          <t>Fair Value Assets And Liabilities Measured On Recurring And Nonrecurring Basis [Line Items]</t>
        </is>
      </c>
    </row>
    <row r="9">
      <c r="A9" s="4" t="inlineStr">
        <is>
          <t>Liabilities fair value disclosure</t>
        </is>
      </c>
      <c r="B9" s="5" t="n">
        <v>0</v>
      </c>
      <c r="C9" s="5" t="n">
        <v>0</v>
      </c>
    </row>
    <row r="10">
      <c r="A10" s="4" t="inlineStr">
        <is>
          <t>Level 3 [Member]</t>
        </is>
      </c>
    </row>
    <row r="11">
      <c r="A11" s="3" t="inlineStr">
        <is>
          <t>Fair Value Assets And Liabilities Measured On Recurring And Nonrecurring Basis [Line Items]</t>
        </is>
      </c>
    </row>
    <row r="12">
      <c r="A12" s="4" t="inlineStr">
        <is>
          <t>Liabilities fair value disclosure</t>
        </is>
      </c>
      <c r="B12" s="6" t="n">
        <v>1242</v>
      </c>
      <c r="C12" s="6" t="n">
        <v>15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Transfers of assets from level 1 to 2</t>
        </is>
      </c>
      <c r="B4" s="6" t="n">
        <v>0</v>
      </c>
      <c r="C4" s="6" t="n">
        <v>0</v>
      </c>
    </row>
    <row r="5">
      <c r="A5" s="4" t="inlineStr">
        <is>
          <t>Transfers of assets from level 2 to 1</t>
        </is>
      </c>
      <c r="B5" s="5" t="n">
        <v>0</v>
      </c>
      <c r="C5" s="5" t="n">
        <v>0</v>
      </c>
    </row>
    <row r="6">
      <c r="A6" s="4" t="inlineStr">
        <is>
          <t>Transfers of liabilities from level 1 to 2</t>
        </is>
      </c>
      <c r="B6" s="5" t="n">
        <v>0</v>
      </c>
      <c r="C6" s="5" t="n">
        <v>0</v>
      </c>
    </row>
    <row r="7">
      <c r="A7" s="4" t="inlineStr">
        <is>
          <t>Transfers of liabilities from level 2 to 1</t>
        </is>
      </c>
      <c r="B7" s="5" t="n">
        <v>0</v>
      </c>
      <c r="C7" s="5" t="n">
        <v>0</v>
      </c>
    </row>
    <row r="8">
      <c r="A8" s="4" t="inlineStr">
        <is>
          <t>Transfers of assets into level 3</t>
        </is>
      </c>
      <c r="B8" s="5" t="n">
        <v>0</v>
      </c>
      <c r="C8" s="5" t="n">
        <v>0</v>
      </c>
    </row>
    <row r="9">
      <c r="A9" s="4" t="inlineStr">
        <is>
          <t>Transfers of assets out of level 3</t>
        </is>
      </c>
      <c r="B9" s="5" t="n">
        <v>0</v>
      </c>
      <c r="C9" s="5" t="n">
        <v>0</v>
      </c>
    </row>
    <row r="10">
      <c r="A10" s="4" t="inlineStr">
        <is>
          <t>Transfers of liabilities into level 3</t>
        </is>
      </c>
      <c r="B10" s="5" t="n">
        <v>0</v>
      </c>
      <c r="C10" s="5" t="n">
        <v>0</v>
      </c>
    </row>
    <row r="11">
      <c r="A11" s="4" t="inlineStr">
        <is>
          <t>Transfers of liabilities out of level 3</t>
        </is>
      </c>
      <c r="B11" s="6" t="n">
        <v>0</v>
      </c>
      <c r="C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Related Lease Liabilities (Detail) - USD ($) $ in Thousands</t>
        </is>
      </c>
      <c r="B1" s="2" t="inlineStr">
        <is>
          <t>Sep. 30, 2020</t>
        </is>
      </c>
      <c r="C1" s="2" t="inlineStr">
        <is>
          <t>Dec. 31, 2019</t>
        </is>
      </c>
    </row>
    <row r="2">
      <c r="A2" s="3" t="inlineStr">
        <is>
          <t>Leases [Abstract]</t>
        </is>
      </c>
    </row>
    <row r="3">
      <c r="A3" s="4" t="inlineStr">
        <is>
          <t>Right-of-use assets - cost</t>
        </is>
      </c>
      <c r="B3" s="6" t="n">
        <v>50220</v>
      </c>
      <c r="C3" s="6" t="n">
        <v>49909</v>
      </c>
    </row>
    <row r="4">
      <c r="A4" s="4" t="inlineStr">
        <is>
          <t>Accumulated amortization</t>
        </is>
      </c>
      <c r="B4" s="5" t="n">
        <v>-18192</v>
      </c>
      <c r="C4" s="5" t="n">
        <v>-10307</v>
      </c>
    </row>
    <row r="5">
      <c r="A5" s="4" t="inlineStr">
        <is>
          <t>Finance lease right-of-use assets, net</t>
        </is>
      </c>
      <c r="B5" s="5" t="n">
        <v>32028</v>
      </c>
      <c r="C5" s="5" t="n">
        <v>39602</v>
      </c>
    </row>
    <row r="6">
      <c r="A6" s="4" t="inlineStr">
        <is>
          <t>Right-of-use assets - cost</t>
        </is>
      </c>
      <c r="B6" s="5" t="n">
        <v>2796</v>
      </c>
      <c r="C6" s="5" t="n">
        <v>2736</v>
      </c>
    </row>
    <row r="7">
      <c r="A7" s="4" t="inlineStr">
        <is>
          <t>Accumulated amortization</t>
        </is>
      </c>
      <c r="B7" s="5" t="n">
        <v>-1554</v>
      </c>
      <c r="C7" s="5" t="n">
        <v>-805</v>
      </c>
    </row>
    <row r="8">
      <c r="A8" s="4" t="inlineStr">
        <is>
          <t>Operating lease right-of-use assets, net</t>
        </is>
      </c>
      <c r="B8" s="5" t="n">
        <v>1242</v>
      </c>
      <c r="C8" s="5" t="n">
        <v>1931</v>
      </c>
    </row>
    <row r="9">
      <c r="A9" s="4" t="inlineStr">
        <is>
          <t>Total lease assets</t>
        </is>
      </c>
      <c r="B9" s="5" t="n">
        <v>33270</v>
      </c>
      <c r="C9" s="5" t="n">
        <v>41533</v>
      </c>
    </row>
    <row r="10">
      <c r="A10" s="4" t="inlineStr">
        <is>
          <t>Finance lease liabilities</t>
        </is>
      </c>
      <c r="B10" s="5" t="n">
        <v>12311</v>
      </c>
      <c r="C10" s="5" t="n">
        <v>12351</v>
      </c>
    </row>
    <row r="11">
      <c r="A11" s="4" t="inlineStr">
        <is>
          <t>Operating lease liabilities</t>
        </is>
      </c>
      <c r="B11" s="5" t="n">
        <v>770</v>
      </c>
      <c r="C11" s="5" t="n">
        <v>983</v>
      </c>
    </row>
    <row r="12">
      <c r="A12" s="4" t="inlineStr">
        <is>
          <t>Finance lease liabilities</t>
        </is>
      </c>
      <c r="B12" s="5" t="n">
        <v>28514</v>
      </c>
      <c r="C12" s="5" t="n">
        <v>37610</v>
      </c>
    </row>
    <row r="13">
      <c r="A13" s="4" t="inlineStr">
        <is>
          <t>Operating lease liabilities</t>
        </is>
      </c>
      <c r="B13" s="5" t="n">
        <v>472</v>
      </c>
      <c r="C13" s="5" t="n">
        <v>942</v>
      </c>
    </row>
    <row r="14">
      <c r="A14" s="4" t="inlineStr">
        <is>
          <t>Total lease liabilities</t>
        </is>
      </c>
      <c r="B14" s="6" t="n">
        <v>42067</v>
      </c>
      <c r="C14" s="6" t="n">
        <v>51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2639</v>
      </c>
      <c r="C4" s="6" t="n">
        <v>2580</v>
      </c>
      <c r="D4" s="6" t="n">
        <v>7886</v>
      </c>
      <c r="E4" s="6" t="n">
        <v>7720</v>
      </c>
    </row>
    <row r="5">
      <c r="A5" s="4" t="inlineStr">
        <is>
          <t>Interest on lease liabilities</t>
        </is>
      </c>
      <c r="B5" s="5" t="n">
        <v>462</v>
      </c>
      <c r="C5" s="5" t="n">
        <v>578</v>
      </c>
      <c r="D5" s="5" t="n">
        <v>1511</v>
      </c>
      <c r="E5" s="5" t="n">
        <v>1826</v>
      </c>
    </row>
    <row r="6">
      <c r="A6" s="4" t="inlineStr">
        <is>
          <t>Operating lease cost</t>
        </is>
      </c>
      <c r="B6" s="5" t="n">
        <v>304</v>
      </c>
      <c r="C6" s="5" t="n">
        <v>290</v>
      </c>
      <c r="D6" s="5" t="n">
        <v>868</v>
      </c>
      <c r="E6" s="5" t="n">
        <v>579</v>
      </c>
    </row>
    <row r="7">
      <c r="A7" s="4" t="inlineStr">
        <is>
          <t>Sublease income</t>
        </is>
      </c>
      <c r="B7" s="5" t="n">
        <v>-301</v>
      </c>
      <c r="C7" s="5" t="n">
        <v>-310</v>
      </c>
      <c r="D7" s="5" t="n">
        <v>-899</v>
      </c>
      <c r="E7" s="5" t="n">
        <v>-1135</v>
      </c>
    </row>
    <row r="8">
      <c r="A8" s="4" t="inlineStr">
        <is>
          <t>Total lease cost</t>
        </is>
      </c>
      <c r="B8" s="6" t="n">
        <v>3104</v>
      </c>
      <c r="C8" s="6" t="n">
        <v>3138</v>
      </c>
      <c r="D8" s="6" t="n">
        <v>9366</v>
      </c>
      <c r="E8" s="6" t="n">
        <v>89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812</v>
      </c>
      <c r="C4" s="6" t="n">
        <v>540</v>
      </c>
    </row>
    <row r="5">
      <c r="A5" s="4" t="inlineStr">
        <is>
          <t>Operating cash flows from finance leases</t>
        </is>
      </c>
      <c r="B5" s="5" t="n">
        <v>1468</v>
      </c>
      <c r="C5" s="5" t="n">
        <v>1640</v>
      </c>
    </row>
    <row r="6">
      <c r="A6" s="4" t="inlineStr">
        <is>
          <t>Financing cash flows from finance leases</t>
        </is>
      </c>
      <c r="B6" s="5" t="n">
        <v>9254</v>
      </c>
      <c r="C6" s="5" t="n">
        <v>8810</v>
      </c>
    </row>
    <row r="7">
      <c r="A7" s="3" t="inlineStr">
        <is>
          <t>Right-of-use assets obtained in exchange for new lease liabilities:</t>
        </is>
      </c>
    </row>
    <row r="8">
      <c r="A8" s="4" t="inlineStr">
        <is>
          <t>Finance leases</t>
        </is>
      </c>
      <c r="B8" s="5" t="n">
        <v>434</v>
      </c>
      <c r="C8" s="5" t="n">
        <v>49784</v>
      </c>
    </row>
    <row r="9">
      <c r="A9" s="4" t="inlineStr">
        <is>
          <t>Operating leases</t>
        </is>
      </c>
      <c r="B9" s="6" t="n">
        <v>55</v>
      </c>
      <c r="C9" s="6" t="n">
        <v>27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3" customWidth="1" min="2" max="2"/>
    <col width="24" customWidth="1" min="3" max="3"/>
  </cols>
  <sheetData>
    <row r="1">
      <c r="A1" s="1" t="inlineStr">
        <is>
          <t>Leases - Schedule of Lease Term and Discount Rate (Detail)</t>
        </is>
      </c>
      <c r="B1" s="2" t="inlineStr">
        <is>
          <t>Sep. 30, 2020</t>
        </is>
      </c>
      <c r="C1" s="2" t="inlineStr">
        <is>
          <t>Dec. 31, 2019</t>
        </is>
      </c>
    </row>
    <row r="2">
      <c r="A2" s="3" t="inlineStr">
        <is>
          <t>Weighted-average remaining lease term (years):</t>
        </is>
      </c>
    </row>
    <row r="3">
      <c r="A3" s="4" t="inlineStr">
        <is>
          <t>Finance leases</t>
        </is>
      </c>
      <c r="B3" s="4" t="inlineStr">
        <is>
          <t>3 years 1 month 6 days</t>
        </is>
      </c>
      <c r="C3" s="4" t="inlineStr">
        <is>
          <t>3 years 7 months 6 days</t>
        </is>
      </c>
    </row>
    <row r="4">
      <c r="A4" s="4" t="inlineStr">
        <is>
          <t>Operating leases</t>
        </is>
      </c>
      <c r="B4" s="4" t="inlineStr">
        <is>
          <t>1 year 7 months 6 days</t>
        </is>
      </c>
      <c r="C4" s="4" t="inlineStr">
        <is>
          <t>2 years 1 month 6 days</t>
        </is>
      </c>
    </row>
    <row r="5">
      <c r="A5" s="3" t="inlineStr">
        <is>
          <t>Weighted-average discount rate:</t>
        </is>
      </c>
    </row>
    <row r="6">
      <c r="A6" s="4" t="inlineStr">
        <is>
          <t>Finance leases</t>
        </is>
      </c>
      <c r="B6" s="4" t="inlineStr">
        <is>
          <t>4.39%</t>
        </is>
      </c>
      <c r="C6" s="4" t="inlineStr">
        <is>
          <t>4.42%</t>
        </is>
      </c>
    </row>
    <row r="7">
      <c r="A7" s="4" t="inlineStr">
        <is>
          <t>Operating leases</t>
        </is>
      </c>
      <c r="B7" s="4" t="inlineStr">
        <is>
          <t>4.73%</t>
        </is>
      </c>
      <c r="C7" s="4" t="inlineStr">
        <is>
          <t>4.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Sep. 30, 2020USD ($)</t>
        </is>
      </c>
    </row>
    <row r="2">
      <c r="A2" s="3" t="inlineStr">
        <is>
          <t>Finance Leases</t>
        </is>
      </c>
    </row>
    <row r="3">
      <c r="A3" s="4" t="inlineStr">
        <is>
          <t>2020 (Remaining three month period)</t>
        </is>
      </c>
      <c r="B3" s="6" t="n">
        <v>3542</v>
      </c>
    </row>
    <row r="4">
      <c r="A4" s="4" t="inlineStr">
        <is>
          <t>2021</t>
        </is>
      </c>
      <c r="B4" s="5" t="n">
        <v>13683</v>
      </c>
    </row>
    <row r="5">
      <c r="A5" s="4" t="inlineStr">
        <is>
          <t>2022</t>
        </is>
      </c>
      <c r="B5" s="5" t="n">
        <v>13883</v>
      </c>
    </row>
    <row r="6">
      <c r="A6" s="4" t="inlineStr">
        <is>
          <t>2023</t>
        </is>
      </c>
      <c r="B6" s="5" t="n">
        <v>12524</v>
      </c>
    </row>
    <row r="7">
      <c r="A7" s="4" t="inlineStr">
        <is>
          <t>Total future lease payments</t>
        </is>
      </c>
      <c r="B7" s="5" t="n">
        <v>43632</v>
      </c>
    </row>
    <row r="8">
      <c r="A8" s="4" t="inlineStr">
        <is>
          <t>Less: Interest</t>
        </is>
      </c>
      <c r="B8" s="5" t="n">
        <v>-2807</v>
      </c>
    </row>
    <row r="9">
      <c r="A9" s="4" t="inlineStr">
        <is>
          <t>Present value of lease liabilities</t>
        </is>
      </c>
      <c r="B9" s="5" t="n">
        <v>40825</v>
      </c>
    </row>
    <row r="10">
      <c r="A10" s="3" t="inlineStr">
        <is>
          <t>Operating Leases</t>
        </is>
      </c>
    </row>
    <row r="11">
      <c r="A11" s="4" t="inlineStr">
        <is>
          <t>2020 (Remaining three month period)</t>
        </is>
      </c>
      <c r="B11" s="5" t="n">
        <v>245</v>
      </c>
    </row>
    <row r="12">
      <c r="A12" s="4" t="inlineStr">
        <is>
          <t>2021</t>
        </is>
      </c>
      <c r="B12" s="5" t="n">
        <v>714</v>
      </c>
    </row>
    <row r="13">
      <c r="A13" s="4" t="inlineStr">
        <is>
          <t>2022</t>
        </is>
      </c>
      <c r="B13" s="5" t="n">
        <v>329</v>
      </c>
    </row>
    <row r="14">
      <c r="A14" s="4" t="inlineStr">
        <is>
          <t>2023</t>
        </is>
      </c>
      <c r="B14" s="5" t="n">
        <v>0</v>
      </c>
    </row>
    <row r="15">
      <c r="A15" s="4" t="inlineStr">
        <is>
          <t>Total future lease payments</t>
        </is>
      </c>
      <c r="B15" s="5" t="n">
        <v>1288</v>
      </c>
    </row>
    <row r="16">
      <c r="A16" s="4" t="inlineStr">
        <is>
          <t>Less: Interest</t>
        </is>
      </c>
      <c r="B16" s="5" t="n">
        <v>-46</v>
      </c>
    </row>
    <row r="17">
      <c r="A17" s="4" t="inlineStr">
        <is>
          <t>Present value of lease liabilities</t>
        </is>
      </c>
      <c r="B17" s="6" t="n">
        <v>1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Sep. 30, 2020</t>
        </is>
      </c>
      <c r="C1" s="2" t="inlineStr">
        <is>
          <t>Dec. 31, 2019</t>
        </is>
      </c>
    </row>
    <row r="2">
      <c r="A2" s="3" t="inlineStr">
        <is>
          <t>Cash And Cash Equivalents [Abstract]</t>
        </is>
      </c>
    </row>
    <row r="3">
      <c r="A3" s="4" t="inlineStr">
        <is>
          <t>Cash</t>
        </is>
      </c>
      <c r="B3" s="6" t="n">
        <v>80551</v>
      </c>
      <c r="C3" s="6" t="n">
        <v>40715</v>
      </c>
    </row>
    <row r="4">
      <c r="A4" s="4" t="inlineStr">
        <is>
          <t>Money market funds</t>
        </is>
      </c>
      <c r="B4" s="5" t="n">
        <v>451917</v>
      </c>
      <c r="C4" s="5" t="n">
        <v>85551</v>
      </c>
    </row>
    <row r="5">
      <c r="A5" s="4" t="inlineStr">
        <is>
          <t>Total cash and cash equivalents</t>
        </is>
      </c>
      <c r="B5" s="6" t="n">
        <v>532468</v>
      </c>
      <c r="C5" s="6" t="n">
        <v>126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Astellas Agreem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cense and milestone revenue from a related party</t>
        </is>
      </c>
      <c r="B3" s="6" t="n">
        <v>0</v>
      </c>
      <c r="C3" s="6" t="n">
        <v>11935</v>
      </c>
      <c r="D3" s="6" t="n">
        <v>0</v>
      </c>
      <c r="E3" s="6" t="n">
        <v>129405</v>
      </c>
    </row>
    <row r="4">
      <c r="A4" s="4" t="inlineStr">
        <is>
          <t>Collaboration services and other revenue from a related party</t>
        </is>
      </c>
      <c r="B4" s="5" t="n">
        <v>4736</v>
      </c>
      <c r="C4" s="5" t="n">
        <v>3533</v>
      </c>
      <c r="D4" s="5" t="n">
        <v>14239</v>
      </c>
      <c r="E4" s="5" t="n">
        <v>25615</v>
      </c>
    </row>
    <row r="5">
      <c r="A5" s="4" t="inlineStr">
        <is>
          <t>Drug product revenue from a related party</t>
        </is>
      </c>
      <c r="B5" s="5" t="n">
        <v>-3957</v>
      </c>
      <c r="C5" s="5" t="n">
        <v>0</v>
      </c>
      <c r="D5" s="5" t="n">
        <v>4281</v>
      </c>
      <c r="E5" s="5" t="n">
        <v>0</v>
      </c>
    </row>
    <row r="6">
      <c r="A6" s="4" t="inlineStr">
        <is>
          <t>Interest income and other net from related party</t>
        </is>
      </c>
      <c r="B6" s="6" t="n">
        <v>-13</v>
      </c>
      <c r="C6" s="6" t="n">
        <v>0</v>
      </c>
      <c r="D6" s="6" t="n">
        <v>-13</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5" customWidth="1" min="1" max="1"/>
    <col width="3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lance Sheet Components - Additional Information (Detail)</t>
        </is>
      </c>
      <c r="B1" s="2" t="inlineStr">
        <is>
          <t>Dec. 31, 2019USD ($)Milestone</t>
        </is>
      </c>
      <c r="C1" s="2" t="inlineStr">
        <is>
          <t>Sep. 30, 2020USD ($)</t>
        </is>
      </c>
      <c r="D1" s="2" t="inlineStr">
        <is>
          <t>Sep. 30, 2019USD ($)</t>
        </is>
      </c>
      <c r="E1" s="2" t="inlineStr">
        <is>
          <t>Sep. 30, 2020USD ($)</t>
        </is>
      </c>
      <c r="F1" s="2" t="inlineStr">
        <is>
          <t>Sep. 30, 2019USD ($)</t>
        </is>
      </c>
      <c r="G1" s="2" t="inlineStr">
        <is>
          <t>Jun. 30, 2020USD ($)</t>
        </is>
      </c>
      <c r="H1" s="2" t="inlineStr">
        <is>
          <t>Mar. 31, 2020USD ($)</t>
        </is>
      </c>
    </row>
    <row r="2">
      <c r="A2" s="3" t="inlineStr">
        <is>
          <t>Schedule of Available-for-sale Securities [Line Items]</t>
        </is>
      </c>
    </row>
    <row r="3">
      <c r="A3" s="4" t="inlineStr">
        <is>
          <t>Cash and cash equivalents</t>
        </is>
      </c>
      <c r="B3" s="6" t="n">
        <v>126266000</v>
      </c>
      <c r="C3" s="6" t="n">
        <v>532468000</v>
      </c>
      <c r="E3" s="6" t="n">
        <v>532468000</v>
      </c>
    </row>
    <row r="4">
      <c r="A4" s="4" t="inlineStr">
        <is>
          <t>Contractual maturities of available-for-sale investments</t>
        </is>
      </c>
      <c r="E4" s="4" t="inlineStr">
        <is>
          <t>1 year</t>
        </is>
      </c>
    </row>
    <row r="5">
      <c r="A5" s="4" t="inlineStr">
        <is>
          <t>Other-than-temporary impairment loss</t>
        </is>
      </c>
      <c r="C5" s="5" t="n">
        <v>0</v>
      </c>
      <c r="D5" s="6" t="n">
        <v>0</v>
      </c>
      <c r="E5" s="6" t="n">
        <v>0</v>
      </c>
      <c r="F5" s="6" t="n">
        <v>0</v>
      </c>
    </row>
    <row r="6">
      <c r="A6" s="4" t="inlineStr">
        <is>
          <t>Provision to write-down excess and obsolete inventory</t>
        </is>
      </c>
      <c r="D6" s="6" t="n">
        <v>0</v>
      </c>
      <c r="F6" s="6" t="n">
        <v>0</v>
      </c>
    </row>
    <row r="7">
      <c r="A7" s="4" t="inlineStr">
        <is>
          <t>Number of regulatory milestones | Milestone</t>
        </is>
      </c>
      <c r="B7" s="5" t="n">
        <v>2</v>
      </c>
    </row>
    <row r="8">
      <c r="A8" s="4" t="inlineStr">
        <is>
          <t>Unbilled contract assets</t>
        </is>
      </c>
      <c r="B8" s="6" t="n">
        <v>180000000</v>
      </c>
      <c r="C8" s="5" t="n">
        <v>0</v>
      </c>
      <c r="E8" s="5" t="n">
        <v>0</v>
      </c>
    </row>
    <row r="9">
      <c r="A9" s="4" t="inlineStr">
        <is>
          <t>Billed contract assets</t>
        </is>
      </c>
      <c r="H9" s="6" t="n">
        <v>50000000</v>
      </c>
    </row>
    <row r="10">
      <c r="A10" s="4" t="inlineStr">
        <is>
          <t>API product price change in estimated variable consideration</t>
        </is>
      </c>
      <c r="B10" s="5" t="n">
        <v>36324000</v>
      </c>
      <c r="C10" s="5" t="n">
        <v>3957000</v>
      </c>
      <c r="E10" s="5" t="n">
        <v>3957000</v>
      </c>
    </row>
    <row r="11">
      <c r="A11" s="4" t="inlineStr">
        <is>
          <t>API product price adjustment</t>
        </is>
      </c>
      <c r="B11" s="5" t="n">
        <v>36324000</v>
      </c>
      <c r="C11" s="5" t="n">
        <v>3957000</v>
      </c>
      <c r="E11" s="5" t="n">
        <v>3957000</v>
      </c>
    </row>
    <row r="12">
      <c r="A12" s="4" t="inlineStr">
        <is>
          <t>Accrued long term co promotion liability current</t>
        </is>
      </c>
      <c r="C12" s="5" t="n">
        <v>14800000</v>
      </c>
      <c r="E12" s="5" t="n">
        <v>14800000</v>
      </c>
    </row>
    <row r="13">
      <c r="A13" s="4" t="inlineStr">
        <is>
          <t>Accrued long-term co-promotion expenses</t>
        </is>
      </c>
      <c r="B13" s="5" t="n">
        <v>53071000</v>
      </c>
      <c r="C13" s="5" t="n">
        <v>26344000</v>
      </c>
      <c r="E13" s="5" t="n">
        <v>26344000</v>
      </c>
    </row>
    <row r="14">
      <c r="A14" s="4" t="inlineStr">
        <is>
          <t>Europe [Member]</t>
        </is>
      </c>
    </row>
    <row r="15">
      <c r="A15" s="3" t="inlineStr">
        <is>
          <t>Schedule of Available-for-sale Securities [Line Items]</t>
        </is>
      </c>
    </row>
    <row r="16">
      <c r="A16" s="4" t="inlineStr">
        <is>
          <t>Unbilled contract assets</t>
        </is>
      </c>
      <c r="G16" s="6" t="n">
        <v>130000000</v>
      </c>
    </row>
    <row r="17">
      <c r="A17" s="4" t="inlineStr">
        <is>
          <t>Astellas Agreement [Member] | Europe [Member]</t>
        </is>
      </c>
    </row>
    <row r="18">
      <c r="A18" s="3" t="inlineStr">
        <is>
          <t>Schedule of Available-for-sale Securities [Line Items]</t>
        </is>
      </c>
    </row>
    <row r="19">
      <c r="A19" s="4" t="inlineStr">
        <is>
          <t>Unbilled contract assets</t>
        </is>
      </c>
      <c r="B19" s="5" t="n">
        <v>130000000</v>
      </c>
    </row>
    <row r="20">
      <c r="A20" s="4" t="inlineStr">
        <is>
          <t>Billed contract assets</t>
        </is>
      </c>
      <c r="G20" s="6" t="n">
        <v>130000000</v>
      </c>
    </row>
    <row r="21">
      <c r="A21" s="4" t="inlineStr">
        <is>
          <t>AstraZeneca Agreements [Member]</t>
        </is>
      </c>
    </row>
    <row r="22">
      <c r="A22" s="3" t="inlineStr">
        <is>
          <t>Schedule of Available-for-sale Securities [Line Items]</t>
        </is>
      </c>
    </row>
    <row r="23">
      <c r="A23" s="4" t="inlineStr">
        <is>
          <t>Unbilled contract assets</t>
        </is>
      </c>
      <c r="H23" s="6" t="n">
        <v>50000000</v>
      </c>
    </row>
    <row r="24">
      <c r="A24" s="4" t="inlineStr">
        <is>
          <t>Accrued long term co promotion liability current</t>
        </is>
      </c>
      <c r="C24" s="5" t="n">
        <v>14800000</v>
      </c>
      <c r="E24" s="5" t="n">
        <v>14800000</v>
      </c>
    </row>
    <row r="25">
      <c r="A25" s="4" t="inlineStr">
        <is>
          <t>Reversal of previously accrued long-term co-promotion expenses</t>
        </is>
      </c>
      <c r="C25" s="5" t="n">
        <v>84400000</v>
      </c>
    </row>
    <row r="26">
      <c r="A26" s="4" t="inlineStr">
        <is>
          <t>AstraZeneca Agreements [Member] | Long-Term Liabilities [Member]</t>
        </is>
      </c>
    </row>
    <row r="27">
      <c r="A27" s="3" t="inlineStr">
        <is>
          <t>Schedule of Available-for-sale Securities [Line Items]</t>
        </is>
      </c>
    </row>
    <row r="28">
      <c r="A28" s="4" t="inlineStr">
        <is>
          <t>Accrued long-term co-promotion expenses</t>
        </is>
      </c>
      <c r="C28" s="5" t="n">
        <v>26300000</v>
      </c>
      <c r="E28" s="5" t="n">
        <v>26300000</v>
      </c>
    </row>
    <row r="29">
      <c r="A29" s="4" t="inlineStr">
        <is>
          <t>AstraZeneca Agreements [Member] | U.S./RoW [Member]</t>
        </is>
      </c>
    </row>
    <row r="30">
      <c r="A30" s="3" t="inlineStr">
        <is>
          <t>Schedule of Available-for-sale Securities [Line Items]</t>
        </is>
      </c>
    </row>
    <row r="31">
      <c r="A31" s="4" t="inlineStr">
        <is>
          <t>Unbilled contract assets</t>
        </is>
      </c>
      <c r="B31" s="5" t="n">
        <v>50000000</v>
      </c>
    </row>
    <row r="32">
      <c r="A32" s="4" t="inlineStr">
        <is>
          <t>Foreign subsidiaries [Member]</t>
        </is>
      </c>
    </row>
    <row r="33">
      <c r="A33" s="3" t="inlineStr">
        <is>
          <t>Schedule of Available-for-sale Securities [Line Items]</t>
        </is>
      </c>
    </row>
    <row r="34">
      <c r="A34" s="4" t="inlineStr">
        <is>
          <t>Cash and cash equivalents</t>
        </is>
      </c>
      <c r="B34" s="6" t="n">
        <v>11900000</v>
      </c>
      <c r="C34" s="6" t="n">
        <v>51200000</v>
      </c>
      <c r="E34" s="6" t="n">
        <v>5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Sep. 30, 2020</t>
        </is>
      </c>
      <c r="C1" s="2" t="inlineStr">
        <is>
          <t>Dec. 31, 2019</t>
        </is>
      </c>
    </row>
    <row r="2">
      <c r="A2" s="3" t="inlineStr">
        <is>
          <t>Schedule of Available-for-sale Securities [Line Items]</t>
        </is>
      </c>
    </row>
    <row r="3">
      <c r="A3" s="4" t="inlineStr">
        <is>
          <t>Amortized Cost</t>
        </is>
      </c>
      <c r="B3" s="6" t="n">
        <v>155118</v>
      </c>
      <c r="C3" s="6" t="n">
        <v>467850</v>
      </c>
    </row>
    <row r="4">
      <c r="A4" s="4" t="inlineStr">
        <is>
          <t>Gross Unrealized Holding Gains</t>
        </is>
      </c>
      <c r="B4" s="5" t="n">
        <v>527</v>
      </c>
      <c r="C4" s="5" t="n">
        <v>784</v>
      </c>
    </row>
    <row r="5">
      <c r="A5" s="4" t="inlineStr">
        <is>
          <t>Gross Unrealized Holding Losses</t>
        </is>
      </c>
      <c r="B5" s="5" t="n">
        <v>0</v>
      </c>
      <c r="C5" s="5" t="n">
        <v>-25</v>
      </c>
    </row>
    <row r="6">
      <c r="A6" s="4" t="inlineStr">
        <is>
          <t>Fair Value</t>
        </is>
      </c>
      <c r="B6" s="5" t="n">
        <v>155645</v>
      </c>
      <c r="C6" s="5" t="n">
        <v>468609</v>
      </c>
    </row>
    <row r="7">
      <c r="A7" s="4" t="inlineStr">
        <is>
          <t>U.S. treasury notes and bills [Member]</t>
        </is>
      </c>
    </row>
    <row r="8">
      <c r="A8" s="3" t="inlineStr">
        <is>
          <t>Schedule of Available-for-sale Securities [Line Items]</t>
        </is>
      </c>
    </row>
    <row r="9">
      <c r="A9" s="4" t="inlineStr">
        <is>
          <t>Amortized Cost</t>
        </is>
      </c>
      <c r="B9" s="5" t="n">
        <v>124993</v>
      </c>
      <c r="C9" s="5" t="n">
        <v>426995</v>
      </c>
    </row>
    <row r="10">
      <c r="A10" s="4" t="inlineStr">
        <is>
          <t>Gross Unrealized Holding Gains</t>
        </is>
      </c>
      <c r="B10" s="5" t="n">
        <v>395</v>
      </c>
      <c r="C10" s="5" t="n">
        <v>536</v>
      </c>
    </row>
    <row r="11">
      <c r="A11" s="4" t="inlineStr">
        <is>
          <t>Gross Unrealized Holding Losses</t>
        </is>
      </c>
      <c r="B11" s="5" t="n">
        <v>0</v>
      </c>
      <c r="C11" s="5" t="n">
        <v>-25</v>
      </c>
    </row>
    <row r="12">
      <c r="A12" s="4" t="inlineStr">
        <is>
          <t>Fair Value</t>
        </is>
      </c>
      <c r="B12" s="5" t="n">
        <v>125388</v>
      </c>
      <c r="C12" s="5" t="n">
        <v>427506</v>
      </c>
    </row>
    <row r="13">
      <c r="A13" s="4" t="inlineStr">
        <is>
          <t>Certificate of deposit [Member]</t>
        </is>
      </c>
    </row>
    <row r="14">
      <c r="A14" s="3" t="inlineStr">
        <is>
          <t>Schedule of Available-for-sale Securities [Line Items]</t>
        </is>
      </c>
    </row>
    <row r="15">
      <c r="A15" s="4" t="inlineStr">
        <is>
          <t>Amortized Cost</t>
        </is>
      </c>
      <c r="B15" s="5" t="n">
        <v>30000</v>
      </c>
      <c r="C15" s="5" t="n">
        <v>30000</v>
      </c>
    </row>
    <row r="16">
      <c r="A16" s="4" t="inlineStr">
        <is>
          <t>Gross Unrealized Holding Gains</t>
        </is>
      </c>
      <c r="B16" s="5" t="n">
        <v>10</v>
      </c>
      <c r="C16" s="5" t="n">
        <v>32</v>
      </c>
    </row>
    <row r="17">
      <c r="A17" s="4" t="inlineStr">
        <is>
          <t>Gross Unrealized Holding Losses</t>
        </is>
      </c>
      <c r="B17" s="5" t="n">
        <v>0</v>
      </c>
      <c r="C17" s="5" t="n">
        <v>0</v>
      </c>
    </row>
    <row r="18">
      <c r="A18" s="4" t="inlineStr">
        <is>
          <t>Fair Value</t>
        </is>
      </c>
      <c r="B18" s="5" t="n">
        <v>30010</v>
      </c>
      <c r="C18" s="5" t="n">
        <v>30032</v>
      </c>
    </row>
    <row r="19">
      <c r="A19" s="4" t="inlineStr">
        <is>
          <t>Bond and mutual funds [Member]</t>
        </is>
      </c>
    </row>
    <row r="20">
      <c r="A20" s="3" t="inlineStr">
        <is>
          <t>Schedule of Available-for-sale Securities [Line Items]</t>
        </is>
      </c>
    </row>
    <row r="21">
      <c r="A21" s="4" t="inlineStr">
        <is>
          <t>Amortized Cost</t>
        </is>
      </c>
      <c r="C21" s="5" t="n">
        <v>10730</v>
      </c>
    </row>
    <row r="22">
      <c r="A22" s="4" t="inlineStr">
        <is>
          <t>Gross Unrealized Holding Gains</t>
        </is>
      </c>
      <c r="C22" s="5" t="n">
        <v>86</v>
      </c>
    </row>
    <row r="23">
      <c r="A23" s="4" t="inlineStr">
        <is>
          <t>Gross Unrealized Holding Losses</t>
        </is>
      </c>
      <c r="C23" s="5" t="n">
        <v>0</v>
      </c>
    </row>
    <row r="24">
      <c r="A24" s="4" t="inlineStr">
        <is>
          <t>Fair Value</t>
        </is>
      </c>
      <c r="C24" s="5" t="n">
        <v>10816</v>
      </c>
    </row>
    <row r="25">
      <c r="A25" s="4" t="inlineStr">
        <is>
          <t>Equity investments [Member]</t>
        </is>
      </c>
    </row>
    <row r="26">
      <c r="A26" s="3" t="inlineStr">
        <is>
          <t>Schedule of Available-for-sale Securities [Line Items]</t>
        </is>
      </c>
    </row>
    <row r="27">
      <c r="A27" s="4" t="inlineStr">
        <is>
          <t>Amortized Cost</t>
        </is>
      </c>
      <c r="B27" s="5" t="n">
        <v>125</v>
      </c>
      <c r="C27" s="5" t="n">
        <v>125</v>
      </c>
    </row>
    <row r="28">
      <c r="A28" s="4" t="inlineStr">
        <is>
          <t>Gross Unrealized Holding Gains</t>
        </is>
      </c>
      <c r="B28" s="5" t="n">
        <v>122</v>
      </c>
      <c r="C28" s="5" t="n">
        <v>130</v>
      </c>
    </row>
    <row r="29">
      <c r="A29" s="4" t="inlineStr">
        <is>
          <t>Gross Unrealized Holding Losses</t>
        </is>
      </c>
      <c r="B29" s="5" t="n">
        <v>0</v>
      </c>
      <c r="C29" s="5" t="n">
        <v>0</v>
      </c>
    </row>
    <row r="30">
      <c r="A30" s="4" t="inlineStr">
        <is>
          <t>Fair Value</t>
        </is>
      </c>
      <c r="B30" s="6" t="n">
        <v>247</v>
      </c>
      <c r="C30" s="6" t="n">
        <v>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Sep. 30, 2020</t>
        </is>
      </c>
      <c r="C1" s="2" t="inlineStr">
        <is>
          <t>Dec. 31, 2019</t>
        </is>
      </c>
    </row>
    <row r="2">
      <c r="A2" s="3" t="inlineStr">
        <is>
          <t>Schedule Of Investments [Abstract]</t>
        </is>
      </c>
    </row>
    <row r="3">
      <c r="A3" s="4" t="inlineStr">
        <is>
          <t>Raw materials</t>
        </is>
      </c>
      <c r="B3" s="6" t="n">
        <v>1152</v>
      </c>
      <c r="C3" s="6" t="n">
        <v>325</v>
      </c>
    </row>
    <row r="4">
      <c r="A4" s="4" t="inlineStr">
        <is>
          <t>Work-in-progress</t>
        </is>
      </c>
      <c r="B4" s="5" t="n">
        <v>5616</v>
      </c>
      <c r="C4" s="5" t="n">
        <v>2264</v>
      </c>
    </row>
    <row r="5">
      <c r="A5" s="4" t="inlineStr">
        <is>
          <t>Finished goods</t>
        </is>
      </c>
      <c r="B5" s="5" t="n">
        <v>5034</v>
      </c>
      <c r="C5" s="5" t="n">
        <v>4298</v>
      </c>
    </row>
    <row r="6">
      <c r="A6" s="4" t="inlineStr">
        <is>
          <t>Total inventories</t>
        </is>
      </c>
      <c r="B6" s="6" t="n">
        <v>11803</v>
      </c>
      <c r="C6" s="6" t="n">
        <v>6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Sep. 30, 2020</t>
        </is>
      </c>
      <c r="C1" s="2" t="inlineStr">
        <is>
          <t>Dec. 31, 2019</t>
        </is>
      </c>
    </row>
    <row r="2">
      <c r="A2" s="3" t="inlineStr">
        <is>
          <t>Prepaid Expense And Other Assets Current [Abstract]</t>
        </is>
      </c>
    </row>
    <row r="3">
      <c r="A3" s="4" t="inlineStr">
        <is>
          <t>Unbilled contract assets</t>
        </is>
      </c>
      <c r="B3" s="6" t="n">
        <v>0</v>
      </c>
      <c r="C3" s="6" t="n">
        <v>180000</v>
      </c>
    </row>
    <row r="4">
      <c r="A4" s="4" t="inlineStr">
        <is>
          <t>Deferred revenues from associated contracts</t>
        </is>
      </c>
      <c r="B4" s="5" t="n">
        <v>0</v>
      </c>
      <c r="C4" s="5" t="n">
        <v>-54790</v>
      </c>
    </row>
    <row r="5">
      <c r="A5" s="4" t="inlineStr">
        <is>
          <t>Net unbilled contract assets</t>
        </is>
      </c>
      <c r="B5" s="5" t="n">
        <v>0</v>
      </c>
      <c r="C5" s="5" t="n">
        <v>125210</v>
      </c>
    </row>
    <row r="6">
      <c r="A6" s="4" t="inlineStr">
        <is>
          <t>Prepaid assets</t>
        </is>
      </c>
      <c r="B6" s="5" t="n">
        <v>5549</v>
      </c>
      <c r="C6" s="5" t="n">
        <v>6464</v>
      </c>
    </row>
    <row r="7">
      <c r="A7" s="4" t="inlineStr">
        <is>
          <t>Other current assets</t>
        </is>
      </c>
      <c r="B7" s="5" t="n">
        <v>6014</v>
      </c>
      <c r="C7" s="5" t="n">
        <v>1717</v>
      </c>
    </row>
    <row r="8">
      <c r="A8" s="4" t="inlineStr">
        <is>
          <t>Total prepaid expenses and other current assets</t>
        </is>
      </c>
      <c r="B8" s="6" t="n">
        <v>11563</v>
      </c>
      <c r="C8" s="6" t="n">
        <v>1333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143804</v>
      </c>
      <c r="C3" s="6" t="n">
        <v>143107</v>
      </c>
    </row>
    <row r="4">
      <c r="A4" s="4" t="inlineStr">
        <is>
          <t>Less: accumulated depreciation</t>
        </is>
      </c>
      <c r="B4" s="5" t="n">
        <v>-107651</v>
      </c>
      <c r="C4" s="5" t="n">
        <v>-100364</v>
      </c>
    </row>
    <row r="5">
      <c r="A5" s="4" t="inlineStr">
        <is>
          <t>Property and equipment, net</t>
        </is>
      </c>
      <c r="B5" s="5" t="n">
        <v>36153</v>
      </c>
      <c r="C5" s="5" t="n">
        <v>42743</v>
      </c>
    </row>
    <row r="6">
      <c r="A6" s="4" t="inlineStr">
        <is>
          <t>Leasehold improvements [Member]</t>
        </is>
      </c>
    </row>
    <row r="7">
      <c r="A7" s="3" t="inlineStr">
        <is>
          <t>Property Plant And Equipment [Line Items]</t>
        </is>
      </c>
    </row>
    <row r="8">
      <c r="A8" s="4" t="inlineStr">
        <is>
          <t>Property and equipment, gross</t>
        </is>
      </c>
      <c r="B8" s="5" t="n">
        <v>101162</v>
      </c>
      <c r="C8" s="5" t="n">
        <v>101548</v>
      </c>
    </row>
    <row r="9">
      <c r="A9" s="4" t="inlineStr">
        <is>
          <t>Laboratory Equipment [Member]</t>
        </is>
      </c>
    </row>
    <row r="10">
      <c r="A10" s="3" t="inlineStr">
        <is>
          <t>Property Plant And Equipment [Line Items]</t>
        </is>
      </c>
    </row>
    <row r="11">
      <c r="A11" s="4" t="inlineStr">
        <is>
          <t>Property and equipment, gross</t>
        </is>
      </c>
      <c r="B11" s="5" t="n">
        <v>17890</v>
      </c>
      <c r="C11" s="5" t="n">
        <v>17329</v>
      </c>
    </row>
    <row r="12">
      <c r="A12" s="4" t="inlineStr">
        <is>
          <t>Machinery [Member]</t>
        </is>
      </c>
    </row>
    <row r="13">
      <c r="A13" s="3" t="inlineStr">
        <is>
          <t>Property Plant And Equipment [Line Items]</t>
        </is>
      </c>
    </row>
    <row r="14">
      <c r="A14" s="4" t="inlineStr">
        <is>
          <t>Property and equipment, gross</t>
        </is>
      </c>
      <c r="B14" s="5" t="n">
        <v>8012</v>
      </c>
      <c r="C14" s="5" t="n">
        <v>8217</v>
      </c>
    </row>
    <row r="15">
      <c r="A15" s="4" t="inlineStr">
        <is>
          <t>Computer Equipment [Member]</t>
        </is>
      </c>
    </row>
    <row r="16">
      <c r="A16" s="3" t="inlineStr">
        <is>
          <t>Property Plant And Equipment [Line Items]</t>
        </is>
      </c>
    </row>
    <row r="17">
      <c r="A17" s="4" t="inlineStr">
        <is>
          <t>Property and equipment, gross</t>
        </is>
      </c>
      <c r="B17" s="5" t="n">
        <v>9124</v>
      </c>
      <c r="C17" s="5" t="n">
        <v>8399</v>
      </c>
    </row>
    <row r="18">
      <c r="A18" s="4" t="inlineStr">
        <is>
          <t>Furniture and Fixtures [Member]</t>
        </is>
      </c>
    </row>
    <row r="19">
      <c r="A19" s="3" t="inlineStr">
        <is>
          <t>Property Plant And Equipment [Line Items]</t>
        </is>
      </c>
    </row>
    <row r="20">
      <c r="A20" s="4" t="inlineStr">
        <is>
          <t>Property and equipment, gross</t>
        </is>
      </c>
      <c r="B20" s="5" t="n">
        <v>6110</v>
      </c>
      <c r="C20" s="5" t="n">
        <v>5822</v>
      </c>
    </row>
    <row r="21">
      <c r="A21" s="4" t="inlineStr">
        <is>
          <t>Construction in progress [Member]</t>
        </is>
      </c>
    </row>
    <row r="22">
      <c r="A22" s="3" t="inlineStr">
        <is>
          <t>Property Plant And Equipment [Line Items]</t>
        </is>
      </c>
    </row>
    <row r="23">
      <c r="A23" s="4" t="inlineStr">
        <is>
          <t>Property and equipment, gross</t>
        </is>
      </c>
      <c r="B23" s="6" t="n">
        <v>1506</v>
      </c>
      <c r="C23" s="6" t="n">
        <v>1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Sep. 30, 2020</t>
        </is>
      </c>
      <c r="C1" s="2" t="inlineStr">
        <is>
          <t>Dec. 31, 2019</t>
        </is>
      </c>
    </row>
    <row r="2">
      <c r="A2" s="3" t="inlineStr">
        <is>
          <t>Accrued Liabilities Current [Abstract]</t>
        </is>
      </c>
    </row>
    <row r="3">
      <c r="A3" s="4" t="inlineStr">
        <is>
          <t>Preclinical and clinical trial accruals</t>
        </is>
      </c>
      <c r="B3" s="6" t="n">
        <v>29396</v>
      </c>
      <c r="C3" s="6" t="n">
        <v>16279</v>
      </c>
    </row>
    <row r="4">
      <c r="A4" s="4" t="inlineStr">
        <is>
          <t>API product price adjustment</t>
        </is>
      </c>
      <c r="B4" s="5" t="n">
        <v>3957</v>
      </c>
      <c r="C4" s="5" t="n">
        <v>36324</v>
      </c>
    </row>
    <row r="5">
      <c r="A5" s="4" t="inlineStr">
        <is>
          <t>Payroll and related accruals</t>
        </is>
      </c>
      <c r="B5" s="5" t="n">
        <v>19606</v>
      </c>
      <c r="C5" s="5" t="n">
        <v>19784</v>
      </c>
    </row>
    <row r="6">
      <c r="A6" s="4" t="inlineStr">
        <is>
          <t>Accrued co-promotion expenses - current</t>
        </is>
      </c>
      <c r="B6" s="5" t="n">
        <v>14836</v>
      </c>
      <c r="C6" s="5" t="n">
        <v>0</v>
      </c>
    </row>
    <row r="7">
      <c r="A7" s="4" t="inlineStr">
        <is>
          <t>Property taxes and other</t>
        </is>
      </c>
      <c r="B7" s="5" t="n">
        <v>6057</v>
      </c>
      <c r="C7" s="5" t="n">
        <v>2044</v>
      </c>
    </row>
    <row r="8">
      <c r="A8" s="4" t="inlineStr">
        <is>
          <t>Professional services</t>
        </is>
      </c>
      <c r="B8" s="5" t="n">
        <v>7384</v>
      </c>
      <c r="C8" s="5" t="n">
        <v>4842</v>
      </c>
    </row>
    <row r="9">
      <c r="A9" s="4" t="inlineStr">
        <is>
          <t>Other</t>
        </is>
      </c>
      <c r="B9" s="5" t="n">
        <v>9336</v>
      </c>
      <c r="C9" s="5" t="n">
        <v>4543</v>
      </c>
    </row>
    <row r="10">
      <c r="A10" s="4" t="inlineStr">
        <is>
          <t>Total accrued and other current liabilities</t>
        </is>
      </c>
      <c r="B10" s="6" t="n">
        <v>90572</v>
      </c>
      <c r="C10" s="6" t="n">
        <v>83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 - USD ($) $ in Thousands</t>
        </is>
      </c>
      <c r="B1" s="2" t="inlineStr">
        <is>
          <t>Sep. 30, 2020</t>
        </is>
      </c>
      <c r="C1" s="2" t="inlineStr">
        <is>
          <t>Dec. 31, 2019</t>
        </is>
      </c>
    </row>
    <row r="2">
      <c r="A2" s="3" t="inlineStr">
        <is>
          <t>Other Liabilities Noncurrent [Abstract]</t>
        </is>
      </c>
    </row>
    <row r="3">
      <c r="A3" s="4" t="inlineStr">
        <is>
          <t>Accrued long-term co-promotion expenses</t>
        </is>
      </c>
      <c r="B3" s="6" t="n">
        <v>26344</v>
      </c>
      <c r="C3" s="6" t="n">
        <v>53071</v>
      </c>
    </row>
    <row r="4">
      <c r="A4" s="4" t="inlineStr">
        <is>
          <t>Other long-term tax liabilities</t>
        </is>
      </c>
      <c r="B4" s="5" t="n">
        <v>8637</v>
      </c>
      <c r="C4" s="5" t="n">
        <v>8913</v>
      </c>
    </row>
    <row r="5">
      <c r="A5" s="4" t="inlineStr">
        <is>
          <t>Operating lease liabilities, non-current</t>
        </is>
      </c>
      <c r="B5" s="5" t="n">
        <v>472</v>
      </c>
      <c r="C5" s="5" t="n">
        <v>942</v>
      </c>
    </row>
    <row r="6">
      <c r="A6" s="4" t="inlineStr">
        <is>
          <t>Other</t>
        </is>
      </c>
      <c r="B6" s="5" t="n">
        <v>2186</v>
      </c>
      <c r="C6" s="5" t="n">
        <v>1340</v>
      </c>
    </row>
    <row r="7">
      <c r="A7" s="4" t="inlineStr">
        <is>
          <t>Total other long-term liabilities</t>
        </is>
      </c>
      <c r="B7" s="6" t="n">
        <v>37639</v>
      </c>
      <c r="C7" s="6" t="n">
        <v>64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rded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17891</v>
      </c>
      <c r="C4" s="6" t="n">
        <v>14793</v>
      </c>
      <c r="D4" s="6" t="n">
        <v>52451</v>
      </c>
      <c r="E4" s="6" t="n">
        <v>48865</v>
      </c>
    </row>
    <row r="5">
      <c r="A5" s="4" t="inlineStr">
        <is>
          <t>Research and development [Member]</t>
        </is>
      </c>
    </row>
    <row r="6">
      <c r="A6" s="3" t="inlineStr">
        <is>
          <t>Share-based Compensation Arrangement by Share-based Payment Award, Compensation Cost [Line Items]</t>
        </is>
      </c>
    </row>
    <row r="7">
      <c r="A7" s="4" t="inlineStr">
        <is>
          <t>Total stock-based compensation expense</t>
        </is>
      </c>
      <c r="B7" s="5" t="n">
        <v>11236</v>
      </c>
      <c r="C7" s="5" t="n">
        <v>10185</v>
      </c>
      <c r="D7" s="5" t="n">
        <v>32653</v>
      </c>
      <c r="E7" s="5" t="n">
        <v>30214</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6" t="n">
        <v>6655</v>
      </c>
      <c r="C10" s="6" t="n">
        <v>4608</v>
      </c>
      <c r="D10" s="6" t="n">
        <v>19798</v>
      </c>
      <c r="E10" s="6" t="n">
        <v>186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tock-Based Compensation - Schedule of Assumptions used to Estimate Fair Value of Stock Options Granted and Purchases under 2014 Employee Share Purchase Pla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s [Member]</t>
        </is>
      </c>
    </row>
    <row r="4">
      <c r="A4" s="3" t="inlineStr">
        <is>
          <t>Share Based Compensation Arrangement By Share Based Payment Award [Line Items]</t>
        </is>
      </c>
    </row>
    <row r="5">
      <c r="A5" s="4" t="inlineStr">
        <is>
          <t>Expected term (in years)</t>
        </is>
      </c>
      <c r="B5" s="4" t="inlineStr">
        <is>
          <t>5 years 7 months 6 days</t>
        </is>
      </c>
      <c r="C5" s="4" t="inlineStr">
        <is>
          <t>5 years 3 months 18 days</t>
        </is>
      </c>
      <c r="D5" s="4" t="inlineStr">
        <is>
          <t>5 years 8 months 12 days</t>
        </is>
      </c>
      <c r="E5" s="4" t="inlineStr">
        <is>
          <t>5 years 3 months 18 days</t>
        </is>
      </c>
    </row>
    <row r="6">
      <c r="A6" s="4" t="inlineStr">
        <is>
          <t>Expected volatility</t>
        </is>
      </c>
      <c r="B6" s="4" t="inlineStr">
        <is>
          <t>59.00%</t>
        </is>
      </c>
      <c r="C6" s="4" t="inlineStr">
        <is>
          <t>67.80%</t>
        </is>
      </c>
      <c r="D6" s="4" t="inlineStr">
        <is>
          <t>67.70%</t>
        </is>
      </c>
      <c r="E6" s="4" t="inlineStr">
        <is>
          <t>67.90%</t>
        </is>
      </c>
    </row>
    <row r="7">
      <c r="A7" s="4" t="inlineStr">
        <is>
          <t>Risk-free interest rate</t>
        </is>
      </c>
      <c r="B7" s="4" t="inlineStr">
        <is>
          <t>0.30%</t>
        </is>
      </c>
      <c r="C7" s="4" t="inlineStr">
        <is>
          <t>1.70%</t>
        </is>
      </c>
      <c r="D7" s="4" t="inlineStr">
        <is>
          <t>0.80%</t>
        </is>
      </c>
      <c r="E7" s="4" t="inlineStr">
        <is>
          <t>2.40%</t>
        </is>
      </c>
    </row>
    <row r="8">
      <c r="A8" s="4" t="inlineStr">
        <is>
          <t>Expected dividend yield</t>
        </is>
      </c>
      <c r="B8" s="4" t="inlineStr">
        <is>
          <t>0.00%</t>
        </is>
      </c>
      <c r="C8" s="4" t="inlineStr">
        <is>
          <t>0.00%</t>
        </is>
      </c>
      <c r="D8" s="4" t="inlineStr">
        <is>
          <t>0.00%</t>
        </is>
      </c>
      <c r="E8" s="4" t="inlineStr">
        <is>
          <t>0.00%</t>
        </is>
      </c>
    </row>
    <row r="9">
      <c r="A9" s="4" t="inlineStr">
        <is>
          <t>Weighted average estimated fair value</t>
        </is>
      </c>
      <c r="B9" s="7" t="n">
        <v>22.48</v>
      </c>
      <c r="C9" s="7" t="n">
        <v>25.17</v>
      </c>
      <c r="D9" s="7" t="n">
        <v>18.11</v>
      </c>
      <c r="E9" s="7" t="n">
        <v>32.44</v>
      </c>
    </row>
    <row r="10">
      <c r="A10" s="4" t="inlineStr">
        <is>
          <t>2014 Employee Share Purchase Plan [Member]</t>
        </is>
      </c>
    </row>
    <row r="11">
      <c r="A11" s="3" t="inlineStr">
        <is>
          <t>Share Based Compensation Arrangement By Share Based Payment Award [Line Items]</t>
        </is>
      </c>
    </row>
    <row r="12">
      <c r="A12" s="4" t="inlineStr">
        <is>
          <t>Expected volatility, minimum</t>
        </is>
      </c>
      <c r="B12" s="4" t="inlineStr">
        <is>
          <t>49.50%</t>
        </is>
      </c>
      <c r="C12" s="4" t="inlineStr">
        <is>
          <t>48.10%</t>
        </is>
      </c>
      <c r="D12" s="4" t="inlineStr">
        <is>
          <t>49.50%</t>
        </is>
      </c>
      <c r="E12" s="4" t="inlineStr">
        <is>
          <t>48.10%</t>
        </is>
      </c>
    </row>
    <row r="13">
      <c r="A13" s="4" t="inlineStr">
        <is>
          <t>Expected volatility, maximum</t>
        </is>
      </c>
      <c r="B13" s="4" t="inlineStr">
        <is>
          <t>77.10%</t>
        </is>
      </c>
      <c r="C13" s="4" t="inlineStr">
        <is>
          <t>62.10%</t>
        </is>
      </c>
      <c r="D13" s="4" t="inlineStr">
        <is>
          <t>77.10%</t>
        </is>
      </c>
      <c r="E13" s="4" t="inlineStr">
        <is>
          <t>62.10%</t>
        </is>
      </c>
    </row>
    <row r="14">
      <c r="A14" s="4" t="inlineStr">
        <is>
          <t>Risk-free interest rate, minimum</t>
        </is>
      </c>
      <c r="B14" s="4" t="inlineStr">
        <is>
          <t>0.20%</t>
        </is>
      </c>
      <c r="C14" s="4" t="inlineStr">
        <is>
          <t>1.30%</t>
        </is>
      </c>
      <c r="D14" s="4" t="inlineStr">
        <is>
          <t>0.20%</t>
        </is>
      </c>
      <c r="E14" s="4" t="inlineStr">
        <is>
          <t>1.30%</t>
        </is>
      </c>
    </row>
    <row r="15">
      <c r="A15" s="4" t="inlineStr">
        <is>
          <t>Risk-free interest rate, maximum</t>
        </is>
      </c>
      <c r="B15" s="4" t="inlineStr">
        <is>
          <t>2.90%</t>
        </is>
      </c>
      <c r="C15" s="4" t="inlineStr">
        <is>
          <t>2.90%</t>
        </is>
      </c>
      <c r="D15" s="4" t="inlineStr">
        <is>
          <t>2.90%</t>
        </is>
      </c>
      <c r="E15" s="4" t="inlineStr">
        <is>
          <t>2.90%</t>
        </is>
      </c>
    </row>
    <row r="16">
      <c r="A16" s="4" t="inlineStr">
        <is>
          <t>Expected dividend yield</t>
        </is>
      </c>
      <c r="B16" s="4" t="inlineStr">
        <is>
          <t>0.00%</t>
        </is>
      </c>
      <c r="C16" s="4" t="inlineStr">
        <is>
          <t>0.00%</t>
        </is>
      </c>
      <c r="D16" s="4" t="inlineStr">
        <is>
          <t>0.00%</t>
        </is>
      </c>
      <c r="E16" s="4" t="inlineStr">
        <is>
          <t>0.00%</t>
        </is>
      </c>
    </row>
    <row r="17">
      <c r="A17" s="4" t="inlineStr">
        <is>
          <t>Weighted average estimated fair value</t>
        </is>
      </c>
      <c r="B17" s="6" t="n">
        <v>17</v>
      </c>
      <c r="C17" s="7" t="n">
        <v>19.27</v>
      </c>
      <c r="D17" s="7" t="n">
        <v>17.74</v>
      </c>
      <c r="E17" s="7" t="n">
        <v>19.53</v>
      </c>
    </row>
    <row r="18">
      <c r="A18" s="4" t="inlineStr">
        <is>
          <t>2014 Employee Share Purchase Plan [Member] | Minimum [Member]</t>
        </is>
      </c>
    </row>
    <row r="19">
      <c r="A19" s="3" t="inlineStr">
        <is>
          <t>Share Based Compensation Arrangement By Share Based Payment Award [Line Items]</t>
        </is>
      </c>
    </row>
    <row r="20">
      <c r="A20" s="4" t="inlineStr">
        <is>
          <t>Expected term (in years)</t>
        </is>
      </c>
      <c r="B20" s="4" t="inlineStr">
        <is>
          <t>6 months</t>
        </is>
      </c>
      <c r="C20" s="4" t="inlineStr">
        <is>
          <t>6 months</t>
        </is>
      </c>
      <c r="D20" s="4" t="inlineStr">
        <is>
          <t>6 months</t>
        </is>
      </c>
      <c r="E20" s="4" t="inlineStr">
        <is>
          <t>6 months</t>
        </is>
      </c>
    </row>
    <row r="21">
      <c r="A21" s="4" t="inlineStr">
        <is>
          <t>2014 Employee Share Purchase Plan [Member] | Maximum [Member]</t>
        </is>
      </c>
    </row>
    <row r="22">
      <c r="A22" s="3" t="inlineStr">
        <is>
          <t>Share Based Compensation Arrangement By Share Based Payment Award [Line Items]</t>
        </is>
      </c>
    </row>
    <row r="23">
      <c r="A23" s="4" t="inlineStr">
        <is>
          <t>Expected term (in years)</t>
        </is>
      </c>
      <c r="B23" s="4" t="inlineStr">
        <is>
          <t>2 years</t>
        </is>
      </c>
      <c r="C23" s="4" t="inlineStr">
        <is>
          <t>2 years</t>
        </is>
      </c>
      <c r="D23" s="4" t="inlineStr">
        <is>
          <t>2 years</t>
        </is>
      </c>
      <c r="E23" s="4" t="inlineStr">
        <is>
          <t>2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 Additional Information (Detail) - USD ($) $ in Thousands</t>
        </is>
      </c>
      <c r="B1" s="2" t="inlineStr">
        <is>
          <t>1 Months Ended</t>
        </is>
      </c>
      <c r="C1" s="2" t="inlineStr">
        <is>
          <t>3 Months Ended</t>
        </is>
      </c>
      <c r="G1" s="2" t="inlineStr">
        <is>
          <t>9 Months Ended</t>
        </is>
      </c>
    </row>
    <row r="2">
      <c r="B2" s="2" t="inlineStr">
        <is>
          <t>Sep. 30, 2020</t>
        </is>
      </c>
      <c r="C2" s="2" t="inlineStr">
        <is>
          <t>Sep. 30, 2020</t>
        </is>
      </c>
      <c r="D2" s="2" t="inlineStr">
        <is>
          <t>Jun. 30, 2020</t>
        </is>
      </c>
      <c r="E2" s="2" t="inlineStr">
        <is>
          <t>Mar. 31, 2020</t>
        </is>
      </c>
      <c r="F2" s="2" t="inlineStr">
        <is>
          <t>Sep. 30, 2019</t>
        </is>
      </c>
      <c r="G2" s="2" t="inlineStr">
        <is>
          <t>Sep. 30, 2020</t>
        </is>
      </c>
      <c r="H2" s="2" t="inlineStr">
        <is>
          <t>Sep. 30, 2019</t>
        </is>
      </c>
      <c r="I2" s="2" t="inlineStr">
        <is>
          <t>Dec. 31, 2019</t>
        </is>
      </c>
    </row>
    <row r="3">
      <c r="A3" s="3" t="inlineStr">
        <is>
          <t>Related Party Transaction [Line Items]</t>
        </is>
      </c>
    </row>
    <row r="4">
      <c r="A4" s="4" t="inlineStr">
        <is>
          <t>Accounts receivable from related party</t>
        </is>
      </c>
      <c r="B4" s="6" t="n">
        <v>4715</v>
      </c>
      <c r="C4" s="6" t="n">
        <v>4715</v>
      </c>
      <c r="G4" s="6" t="n">
        <v>4715</v>
      </c>
      <c r="I4" s="6" t="n">
        <v>4845</v>
      </c>
    </row>
    <row r="5">
      <c r="A5" s="4" t="inlineStr">
        <is>
          <t>Accrued liabilities to related party</t>
        </is>
      </c>
      <c r="B5" s="5" t="n">
        <v>4135</v>
      </c>
      <c r="C5" s="5" t="n">
        <v>4135</v>
      </c>
      <c r="G5" s="5" t="n">
        <v>4135</v>
      </c>
      <c r="I5" s="5" t="n">
        <v>36883</v>
      </c>
    </row>
    <row r="6">
      <c r="A6" s="4" t="inlineStr">
        <is>
          <t>Unbilled contract asset</t>
        </is>
      </c>
      <c r="B6" s="5" t="n">
        <v>0</v>
      </c>
      <c r="C6" s="5" t="n">
        <v>0</v>
      </c>
      <c r="G6" s="5" t="n">
        <v>0</v>
      </c>
      <c r="I6" s="5" t="n">
        <v>180000</v>
      </c>
    </row>
    <row r="7">
      <c r="A7" s="4" t="inlineStr">
        <is>
          <t>Net unbilled contract asset</t>
        </is>
      </c>
      <c r="B7" s="5" t="n">
        <v>0</v>
      </c>
      <c r="C7" s="5" t="n">
        <v>0</v>
      </c>
      <c r="G7" s="5" t="n">
        <v>0</v>
      </c>
      <c r="I7" s="5" t="n">
        <v>125210</v>
      </c>
    </row>
    <row r="8">
      <c r="A8" s="4" t="inlineStr">
        <is>
          <t>Deferred revenue</t>
        </is>
      </c>
      <c r="B8" s="5" t="n">
        <v>0</v>
      </c>
      <c r="C8" s="5" t="n">
        <v>0</v>
      </c>
      <c r="G8" s="5" t="n">
        <v>0</v>
      </c>
      <c r="I8" s="5" t="n">
        <v>54790</v>
      </c>
    </row>
    <row r="9">
      <c r="A9" s="4" t="inlineStr">
        <is>
          <t>Other assets from related party</t>
        </is>
      </c>
      <c r="B9" s="5" t="n">
        <v>1483</v>
      </c>
      <c r="C9" s="5" t="n">
        <v>1483</v>
      </c>
      <c r="G9" s="5" t="n">
        <v>1483</v>
      </c>
      <c r="I9" s="5" t="n">
        <v>0</v>
      </c>
    </row>
    <row r="10">
      <c r="A10" s="4" t="inlineStr">
        <is>
          <t>Europe [Member]</t>
        </is>
      </c>
    </row>
    <row r="11">
      <c r="A11" s="3" t="inlineStr">
        <is>
          <t>Related Party Transaction [Line Items]</t>
        </is>
      </c>
    </row>
    <row r="12">
      <c r="A12" s="4" t="inlineStr">
        <is>
          <t>Unbilled contract asset</t>
        </is>
      </c>
      <c r="D12" s="6" t="n">
        <v>130000</v>
      </c>
    </row>
    <row r="13">
      <c r="A13" s="4" t="inlineStr">
        <is>
          <t>Astellas Agreement [Member]</t>
        </is>
      </c>
    </row>
    <row r="14">
      <c r="A14" s="3" t="inlineStr">
        <is>
          <t>Related Party Transaction [Line Items]</t>
        </is>
      </c>
    </row>
    <row r="15">
      <c r="A15" s="4" t="inlineStr">
        <is>
          <t>Drug product revenue from a related party</t>
        </is>
      </c>
      <c r="C15" s="5" t="n">
        <v>-3957</v>
      </c>
      <c r="F15" s="6" t="n">
        <v>0</v>
      </c>
      <c r="G15" s="5" t="n">
        <v>4281</v>
      </c>
      <c r="H15" s="6" t="n">
        <v>0</v>
      </c>
    </row>
    <row r="16">
      <c r="A16" s="4" t="inlineStr">
        <is>
          <t>Astellas Agreement [Member] | Japan [Member]</t>
        </is>
      </c>
    </row>
    <row r="17">
      <c r="A17" s="3" t="inlineStr">
        <is>
          <t>Related Party Transaction [Line Items]</t>
        </is>
      </c>
    </row>
    <row r="18">
      <c r="A18" s="4" t="inlineStr">
        <is>
          <t>Deferred revenue</t>
        </is>
      </c>
      <c r="B18" s="5" t="n">
        <v>164</v>
      </c>
      <c r="C18" s="5" t="n">
        <v>164</v>
      </c>
      <c r="G18" s="5" t="n">
        <v>164</v>
      </c>
    </row>
    <row r="19">
      <c r="A19" s="4" t="inlineStr">
        <is>
          <t>Astellas Agreement [Member] | Europe [Member]</t>
        </is>
      </c>
    </row>
    <row r="20">
      <c r="A20" s="3" t="inlineStr">
        <is>
          <t>Related Party Transaction [Line Items]</t>
        </is>
      </c>
    </row>
    <row r="21">
      <c r="A21" s="4" t="inlineStr">
        <is>
          <t>Unbilled contract asset</t>
        </is>
      </c>
      <c r="I21" s="5" t="n">
        <v>130000</v>
      </c>
    </row>
    <row r="22">
      <c r="A22" s="4" t="inlineStr">
        <is>
          <t>Deferred revenue</t>
        </is>
      </c>
      <c r="B22" s="5" t="n">
        <v>2096</v>
      </c>
      <c r="C22" s="5" t="n">
        <v>2096</v>
      </c>
      <c r="G22" s="5" t="n">
        <v>2096</v>
      </c>
    </row>
    <row r="23">
      <c r="A23" s="4" t="inlineStr">
        <is>
          <t>Astellas [Member] | Europe [Member]</t>
        </is>
      </c>
    </row>
    <row r="24">
      <c r="A24" s="3" t="inlineStr">
        <is>
          <t>Related Party Transaction [Line Items]</t>
        </is>
      </c>
    </row>
    <row r="25">
      <c r="A25" s="4" t="inlineStr">
        <is>
          <t>Unbilled contract asset</t>
        </is>
      </c>
      <c r="D25" s="5" t="n">
        <v>130000</v>
      </c>
    </row>
    <row r="26">
      <c r="A26" s="4" t="inlineStr">
        <is>
          <t>Net unbilled contract asset</t>
        </is>
      </c>
      <c r="I26" s="5" t="n">
        <v>125200</v>
      </c>
    </row>
    <row r="27">
      <c r="A27" s="4" t="inlineStr">
        <is>
          <t>Deferred revenue</t>
        </is>
      </c>
      <c r="I27" s="5" t="n">
        <v>4800</v>
      </c>
    </row>
    <row r="28">
      <c r="A28" s="4" t="inlineStr">
        <is>
          <t>Astellas [Member] | API Shipment [Member]</t>
        </is>
      </c>
    </row>
    <row r="29">
      <c r="A29" s="3" t="inlineStr">
        <is>
          <t>Related Party Transaction [Line Items]</t>
        </is>
      </c>
    </row>
    <row r="30">
      <c r="A30" s="4" t="inlineStr">
        <is>
          <t>Revenue related to collaboration agreements</t>
        </is>
      </c>
      <c r="C30" s="5" t="n">
        <v>-4000</v>
      </c>
    </row>
    <row r="31">
      <c r="A31" s="4" t="inlineStr">
        <is>
          <t>Astellas [Member] | Collaborative Arrangement [Member]</t>
        </is>
      </c>
    </row>
    <row r="32">
      <c r="A32" s="3" t="inlineStr">
        <is>
          <t>Related Party Transaction [Line Items]</t>
        </is>
      </c>
    </row>
    <row r="33">
      <c r="A33" s="4" t="inlineStr">
        <is>
          <t>Revenue related to collaboration agreements</t>
        </is>
      </c>
      <c r="C33" s="5" t="n">
        <v>4700</v>
      </c>
      <c r="F33" s="5" t="n">
        <v>15500</v>
      </c>
      <c r="G33" s="5" t="n">
        <v>14200</v>
      </c>
      <c r="H33" s="5" t="n">
        <v>155000</v>
      </c>
    </row>
    <row r="34">
      <c r="A34" s="4" t="inlineStr">
        <is>
          <t>Drug product revenue from a related party</t>
        </is>
      </c>
      <c r="D34" s="6" t="n">
        <v>8200</v>
      </c>
      <c r="G34" s="5" t="n">
        <v>4300</v>
      </c>
    </row>
    <row r="35">
      <c r="A35" s="4" t="inlineStr">
        <is>
          <t>Expense related to collaboration agreements</t>
        </is>
      </c>
      <c r="C35" s="5" t="n">
        <v>200</v>
      </c>
      <c r="F35" s="6" t="n">
        <v>900</v>
      </c>
      <c r="G35" s="5" t="n">
        <v>500</v>
      </c>
      <c r="H35" s="6" t="n">
        <v>2200</v>
      </c>
    </row>
    <row r="36">
      <c r="A36" s="4" t="inlineStr">
        <is>
          <t>Accounts receivable from related party</t>
        </is>
      </c>
      <c r="B36" s="5" t="n">
        <v>4700</v>
      </c>
      <c r="C36" s="5" t="n">
        <v>4700</v>
      </c>
      <c r="G36" s="5" t="n">
        <v>4700</v>
      </c>
      <c r="I36" s="5" t="n">
        <v>4800</v>
      </c>
    </row>
    <row r="37">
      <c r="A37" s="4" t="inlineStr">
        <is>
          <t>Accrued liabilities to related party</t>
        </is>
      </c>
      <c r="B37" s="5" t="n">
        <v>4100</v>
      </c>
      <c r="C37" s="5" t="n">
        <v>4100</v>
      </c>
      <c r="G37" s="5" t="n">
        <v>4100</v>
      </c>
      <c r="I37" s="5" t="n">
        <v>36900</v>
      </c>
    </row>
    <row r="38">
      <c r="A38" s="4" t="inlineStr">
        <is>
          <t>Amount paid to related party</t>
        </is>
      </c>
      <c r="E38" s="6" t="n">
        <v>36300</v>
      </c>
    </row>
    <row r="39">
      <c r="A39" s="4" t="inlineStr">
        <is>
          <t>Astellas [Member] | Astellas Agreement [Member] | Japan [Member]</t>
        </is>
      </c>
    </row>
    <row r="40">
      <c r="A40" s="3" t="inlineStr">
        <is>
          <t>Related Party Transaction [Line Items]</t>
        </is>
      </c>
    </row>
    <row r="41">
      <c r="A41" s="4" t="inlineStr">
        <is>
          <t>Accrued liabilities to related party</t>
        </is>
      </c>
      <c r="E41" s="6" t="n">
        <v>4000</v>
      </c>
      <c r="I41" s="6" t="n">
        <v>36300</v>
      </c>
    </row>
    <row r="42">
      <c r="A42" s="4" t="inlineStr">
        <is>
          <t>Falikang [Member]</t>
        </is>
      </c>
    </row>
    <row r="43">
      <c r="A43" s="3" t="inlineStr">
        <is>
          <t>Related Party Transaction [Line Items]</t>
        </is>
      </c>
    </row>
    <row r="44">
      <c r="A44" s="4" t="inlineStr">
        <is>
          <t>Investment</t>
        </is>
      </c>
      <c r="B44" s="6" t="n">
        <v>1500</v>
      </c>
      <c r="C44" s="5" t="n">
        <v>1500</v>
      </c>
      <c r="G44" s="5" t="n">
        <v>1500</v>
      </c>
    </row>
    <row r="45">
      <c r="A45" s="4" t="inlineStr">
        <is>
          <t>Percentage of outstanding shares owned</t>
        </is>
      </c>
      <c r="B45" s="4" t="inlineStr">
        <is>
          <t>51.10%</t>
        </is>
      </c>
    </row>
    <row r="46">
      <c r="A46" s="4" t="inlineStr">
        <is>
          <t>Other assets from related party</t>
        </is>
      </c>
      <c r="B46" s="6" t="n">
        <v>1500</v>
      </c>
      <c r="C46" s="5" t="n">
        <v>1500</v>
      </c>
      <c r="G46" s="5" t="n">
        <v>1500</v>
      </c>
    </row>
    <row r="47">
      <c r="A47" s="4" t="inlineStr">
        <is>
          <t>Miscellaneous receivables</t>
        </is>
      </c>
      <c r="B47" s="6" t="n">
        <v>200</v>
      </c>
      <c r="C47" s="6" t="n">
        <v>200</v>
      </c>
      <c r="G47" s="6" t="n">
        <v>200</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33004</v>
      </c>
      <c r="C4" s="6" t="n">
        <v>-49439</v>
      </c>
      <c r="D4" s="6" t="n">
        <v>-130657</v>
      </c>
      <c r="E4" s="6" t="n">
        <v>21153</v>
      </c>
    </row>
    <row r="5">
      <c r="A5" s="3" t="inlineStr">
        <is>
          <t>Other comprehensive income (loss):</t>
        </is>
      </c>
    </row>
    <row r="6">
      <c r="A6" s="4" t="inlineStr">
        <is>
          <t>Foreign currency translation adjustments (Note 1)</t>
        </is>
      </c>
      <c r="B6" s="5" t="n">
        <v>-2038</v>
      </c>
      <c r="C6" s="5" t="n">
        <v>623</v>
      </c>
      <c r="D6" s="5" t="n">
        <v>-3372</v>
      </c>
      <c r="E6" s="5" t="n">
        <v>734</v>
      </c>
    </row>
    <row r="7">
      <c r="A7" s="3" t="inlineStr">
        <is>
          <t>Available-for-sale investments:</t>
        </is>
      </c>
    </row>
    <row r="8">
      <c r="A8" s="4" t="inlineStr">
        <is>
          <t>Unrealized gain (loss) on investments, net of tax effect</t>
        </is>
      </c>
      <c r="B8" s="5" t="n">
        <v>-657</v>
      </c>
      <c r="C8" s="5" t="n">
        <v>-385</v>
      </c>
      <c r="D8" s="5" t="n">
        <v>-137</v>
      </c>
      <c r="E8" s="5" t="n">
        <v>712</v>
      </c>
    </row>
    <row r="9">
      <c r="A9" s="4" t="inlineStr">
        <is>
          <t>Other comprehensive income (loss), net of taxes</t>
        </is>
      </c>
      <c r="B9" s="5" t="n">
        <v>-2695</v>
      </c>
      <c r="C9" s="5" t="n">
        <v>238</v>
      </c>
      <c r="D9" s="5" t="n">
        <v>-3509</v>
      </c>
      <c r="E9" s="5" t="n">
        <v>1446</v>
      </c>
    </row>
    <row r="10">
      <c r="A10" s="4" t="inlineStr">
        <is>
          <t>Comprehensive income (loss)</t>
        </is>
      </c>
      <c r="B10" s="6" t="n">
        <v>30309</v>
      </c>
      <c r="C10" s="6" t="n">
        <v>-49201</v>
      </c>
      <c r="D10" s="6" t="n">
        <v>-134166</v>
      </c>
      <c r="E10" s="6" t="n">
        <v>225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9 Months Ended</t>
        </is>
      </c>
    </row>
    <row r="2">
      <c r="B2" s="2" t="inlineStr">
        <is>
          <t>Sep. 30, 2020USD ($)</t>
        </is>
      </c>
    </row>
    <row r="3">
      <c r="A3" s="3" t="inlineStr">
        <is>
          <t>Commitments And Contingencies [Line Items]</t>
        </is>
      </c>
    </row>
    <row r="4">
      <c r="A4" s="4" t="inlineStr">
        <is>
          <t>Outstanding non-cancelable contract obligations</t>
        </is>
      </c>
      <c r="B4" s="8" t="n">
        <v>33.1</v>
      </c>
    </row>
    <row r="5">
      <c r="A5" s="4" t="inlineStr">
        <is>
          <t>Manufacture and Supply of Roxadustat [Member]</t>
        </is>
      </c>
    </row>
    <row r="6">
      <c r="A6" s="3" t="inlineStr">
        <is>
          <t>Commitments And Contingencies [Line Items]</t>
        </is>
      </c>
    </row>
    <row r="7">
      <c r="A7" s="4" t="inlineStr">
        <is>
          <t>Outstanding non-cancelable contract obligations</t>
        </is>
      </c>
      <c r="B7" s="9" t="n">
        <v>16.7</v>
      </c>
    </row>
    <row r="8">
      <c r="A8" s="4" t="inlineStr">
        <is>
          <t>Research and Pre-Clinical Stage Development Programs [Member]</t>
        </is>
      </c>
    </row>
    <row r="9">
      <c r="A9" s="3" t="inlineStr">
        <is>
          <t>Commitments And Contingencies [Line Items]</t>
        </is>
      </c>
    </row>
    <row r="10">
      <c r="A10" s="4" t="inlineStr">
        <is>
          <t>Future milestone payments</t>
        </is>
      </c>
      <c r="B10" s="9" t="n">
        <v>10.9</v>
      </c>
    </row>
    <row r="11">
      <c r="A11" s="4" t="inlineStr">
        <is>
          <t>Other Purchases [Member]</t>
        </is>
      </c>
    </row>
    <row r="12">
      <c r="A12" s="3" t="inlineStr">
        <is>
          <t>Commitments And Contingencies [Line Items]</t>
        </is>
      </c>
    </row>
    <row r="13">
      <c r="A13" s="4" t="inlineStr">
        <is>
          <t>Outstanding non-cancelable contract obligations</t>
        </is>
      </c>
      <c r="B13" s="8" t="n">
        <v>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55" customWidth="1" min="8" max="8"/>
    <col width="80" customWidth="1" min="9" max="9"/>
    <col width="29" customWidth="1" min="10" max="10"/>
    <col width="80" customWidth="1" min="11" max="11"/>
    <col width="34" customWidth="1" min="12" max="12"/>
    <col width="80" customWidth="1" min="13" max="13"/>
  </cols>
  <sheetData>
    <row r="1">
      <c r="A1" s="1" t="inlineStr">
        <is>
          <t>Condensed Consolidated Statements of Changes in Equity (Unaudited)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Accumulated Other Comprehensive Income (Loss) [Member]</t>
        </is>
      </c>
      <c r="I1" s="2" t="inlineStr">
        <is>
          <t>Accumulated Other Comprehensive Income (Loss) [Member]Cumulative Effect, Period of Adoption, Adjustment [Member]</t>
        </is>
      </c>
      <c r="J1" s="2" t="inlineStr">
        <is>
          <t>Accumulated Deficit [Member]</t>
        </is>
      </c>
      <c r="K1" s="2" t="inlineStr">
        <is>
          <t>Accumulated Deficit [Member]Cumulative Effect, Period of Adoption, Adjustment [Member]</t>
        </is>
      </c>
      <c r="L1" s="2" t="inlineStr">
        <is>
          <t>Noncontrolling Interests [Member]</t>
        </is>
      </c>
      <c r="M1" s="2" t="inlineStr">
        <is>
          <t>Noncontrolling Interests [Member]Cumulative Effect, Period of Adoption, Adjustment [Member]</t>
        </is>
      </c>
    </row>
    <row r="2">
      <c r="A2" s="4" t="inlineStr">
        <is>
          <t>Balance at Dec. 31, 2018</t>
        </is>
      </c>
      <c r="B2" s="6" t="n">
        <v>528470</v>
      </c>
      <c r="D2" s="6" t="n">
        <v>854</v>
      </c>
      <c r="F2" s="6" t="n">
        <v>1226453</v>
      </c>
      <c r="H2" s="6" t="n">
        <v>-2281</v>
      </c>
      <c r="J2" s="6" t="n">
        <v>-715827</v>
      </c>
      <c r="L2" s="6" t="n">
        <v>19271</v>
      </c>
    </row>
    <row r="3">
      <c r="A3" s="4" t="inlineStr">
        <is>
          <t>Balance (ASU 2016-02 [Member]) at Dec. 31, 2018</t>
        </is>
      </c>
      <c r="C3" s="6" t="n">
        <v>8688</v>
      </c>
      <c r="E3" s="6" t="n">
        <v>0</v>
      </c>
      <c r="G3" s="6" t="n">
        <v>0</v>
      </c>
      <c r="I3" s="6" t="n">
        <v>0</v>
      </c>
      <c r="K3" s="6" t="n">
        <v>8688</v>
      </c>
      <c r="M3" s="6" t="n">
        <v>0</v>
      </c>
    </row>
    <row r="4">
      <c r="A4" s="4" t="inlineStr">
        <is>
          <t>Balance (ASU 2018-02 [Member]) at Dec. 31, 2018</t>
        </is>
      </c>
      <c r="C4" s="6" t="n">
        <v>0</v>
      </c>
      <c r="E4" s="6" t="n">
        <v>0</v>
      </c>
      <c r="G4" s="6" t="n">
        <v>0</v>
      </c>
      <c r="I4" s="6" t="n">
        <v>611</v>
      </c>
      <c r="K4" s="6" t="n">
        <v>-611</v>
      </c>
      <c r="M4" s="6" t="n">
        <v>0</v>
      </c>
    </row>
    <row r="5">
      <c r="A5" s="4" t="inlineStr">
        <is>
          <t>Balance, Shares at Dec. 31, 2018</t>
        </is>
      </c>
      <c r="D5" s="5" t="n">
        <v>85432102</v>
      </c>
    </row>
    <row r="6">
      <c r="A6" s="4" t="inlineStr">
        <is>
          <t>Net income (loss)</t>
        </is>
      </c>
      <c r="B6" s="5" t="n">
        <v>21153</v>
      </c>
      <c r="D6" s="6" t="n">
        <v>0</v>
      </c>
      <c r="F6" s="5" t="n">
        <v>0</v>
      </c>
      <c r="H6" s="5" t="n">
        <v>0</v>
      </c>
      <c r="J6" s="5" t="n">
        <v>21153</v>
      </c>
      <c r="L6" s="5" t="n">
        <v>0</v>
      </c>
    </row>
    <row r="7">
      <c r="A7" s="4" t="inlineStr">
        <is>
          <t>Change in unrealized gain or loss on investments</t>
        </is>
      </c>
      <c r="B7" s="5" t="n">
        <v>712</v>
      </c>
      <c r="D7" s="5" t="n">
        <v>0</v>
      </c>
      <c r="F7" s="5" t="n">
        <v>0</v>
      </c>
      <c r="H7" s="5" t="n">
        <v>712</v>
      </c>
      <c r="J7" s="5" t="n">
        <v>0</v>
      </c>
      <c r="L7" s="5" t="n">
        <v>0</v>
      </c>
    </row>
    <row r="8">
      <c r="A8" s="4" t="inlineStr">
        <is>
          <t>Foreign currency translation adjustments</t>
        </is>
      </c>
      <c r="B8" s="5" t="n">
        <v>734</v>
      </c>
      <c r="D8" s="5" t="n">
        <v>0</v>
      </c>
      <c r="F8" s="5" t="n">
        <v>0</v>
      </c>
      <c r="H8" s="5" t="n">
        <v>734</v>
      </c>
      <c r="J8" s="5" t="n">
        <v>0</v>
      </c>
      <c r="L8" s="5" t="n">
        <v>0</v>
      </c>
    </row>
    <row r="9">
      <c r="A9" s="4" t="inlineStr">
        <is>
          <t>Shares issued from stock plans, net of payroll taxes paid</t>
        </is>
      </c>
      <c r="B9" s="5" t="n">
        <v>5096</v>
      </c>
      <c r="D9" s="6" t="n">
        <v>18</v>
      </c>
      <c r="F9" s="5" t="n">
        <v>5078</v>
      </c>
      <c r="H9" s="5" t="n">
        <v>0</v>
      </c>
      <c r="J9" s="5" t="n">
        <v>0</v>
      </c>
      <c r="L9" s="5" t="n">
        <v>0</v>
      </c>
    </row>
    <row r="10">
      <c r="A10" s="4" t="inlineStr">
        <is>
          <t>Shares issued from stock plans, net of payroll taxes paid, Shares</t>
        </is>
      </c>
      <c r="D10" s="5" t="n">
        <v>1778567</v>
      </c>
    </row>
    <row r="11">
      <c r="A11" s="4" t="inlineStr">
        <is>
          <t>Stock-based compensation</t>
        </is>
      </c>
      <c r="B11" s="5" t="n">
        <v>48865</v>
      </c>
      <c r="D11" s="6" t="n">
        <v>0</v>
      </c>
      <c r="F11" s="5" t="n">
        <v>48865</v>
      </c>
      <c r="H11" s="5" t="n">
        <v>0</v>
      </c>
      <c r="J11" s="5" t="n">
        <v>0</v>
      </c>
      <c r="L11" s="5" t="n">
        <v>0</v>
      </c>
    </row>
    <row r="12">
      <c r="A12" s="4" t="inlineStr">
        <is>
          <t>Balance at Sep. 30, 2019</t>
        </is>
      </c>
      <c r="B12" s="5" t="n">
        <v>613718</v>
      </c>
      <c r="D12" s="6" t="n">
        <v>872</v>
      </c>
      <c r="F12" s="5" t="n">
        <v>1280396</v>
      </c>
      <c r="H12" s="5" t="n">
        <v>-224</v>
      </c>
      <c r="J12" s="5" t="n">
        <v>-686597</v>
      </c>
      <c r="L12" s="5" t="n">
        <v>19271</v>
      </c>
    </row>
    <row r="13">
      <c r="A13" s="4" t="inlineStr">
        <is>
          <t>Balance, Shares at Sep. 30, 2019</t>
        </is>
      </c>
      <c r="D13" s="5" t="n">
        <v>87210669</v>
      </c>
    </row>
    <row r="14">
      <c r="A14" s="4" t="inlineStr">
        <is>
          <t>Balance at Jun. 30, 2019</t>
        </is>
      </c>
      <c r="B14" s="5" t="n">
        <v>648302</v>
      </c>
      <c r="D14" s="6" t="n">
        <v>868</v>
      </c>
      <c r="F14" s="5" t="n">
        <v>1265783</v>
      </c>
      <c r="H14" s="5" t="n">
        <v>-462</v>
      </c>
      <c r="J14" s="5" t="n">
        <v>-637158</v>
      </c>
      <c r="L14" s="5" t="n">
        <v>19271</v>
      </c>
    </row>
    <row r="15">
      <c r="A15" s="4" t="inlineStr">
        <is>
          <t>Balance, Shares at Jun. 30, 2019</t>
        </is>
      </c>
      <c r="D15" s="5" t="n">
        <v>86847072</v>
      </c>
    </row>
    <row r="16">
      <c r="A16" s="4" t="inlineStr">
        <is>
          <t>Net income (loss)</t>
        </is>
      </c>
      <c r="B16" s="5" t="n">
        <v>-49439</v>
      </c>
      <c r="D16" s="6" t="n">
        <v>0</v>
      </c>
      <c r="F16" s="5" t="n">
        <v>0</v>
      </c>
      <c r="H16" s="5" t="n">
        <v>0</v>
      </c>
      <c r="J16" s="5" t="n">
        <v>-49439</v>
      </c>
      <c r="L16" s="5" t="n">
        <v>0</v>
      </c>
    </row>
    <row r="17">
      <c r="A17" s="4" t="inlineStr">
        <is>
          <t>Change in unrealized gain or loss on investments</t>
        </is>
      </c>
      <c r="B17" s="5" t="n">
        <v>-385</v>
      </c>
      <c r="D17" s="5" t="n">
        <v>0</v>
      </c>
      <c r="F17" s="5" t="n">
        <v>0</v>
      </c>
      <c r="H17" s="5" t="n">
        <v>-385</v>
      </c>
      <c r="J17" s="5" t="n">
        <v>0</v>
      </c>
      <c r="L17" s="5" t="n">
        <v>0</v>
      </c>
    </row>
    <row r="18">
      <c r="A18" s="4" t="inlineStr">
        <is>
          <t>Foreign currency translation adjustments</t>
        </is>
      </c>
      <c r="B18" s="5" t="n">
        <v>623</v>
      </c>
      <c r="D18" s="5" t="n">
        <v>0</v>
      </c>
      <c r="F18" s="5" t="n">
        <v>0</v>
      </c>
      <c r="H18" s="5" t="n">
        <v>623</v>
      </c>
      <c r="J18" s="5" t="n">
        <v>0</v>
      </c>
      <c r="L18" s="5" t="n">
        <v>0</v>
      </c>
    </row>
    <row r="19">
      <c r="A19" s="4" t="inlineStr">
        <is>
          <t>Shares issued from stock plans, net of payroll taxes paid</t>
        </is>
      </c>
      <c r="B19" s="5" t="n">
        <v>-176</v>
      </c>
      <c r="D19" s="6" t="n">
        <v>4</v>
      </c>
      <c r="F19" s="5" t="n">
        <v>-180</v>
      </c>
      <c r="H19" s="5" t="n">
        <v>0</v>
      </c>
      <c r="J19" s="5" t="n">
        <v>0</v>
      </c>
      <c r="L19" s="5" t="n">
        <v>0</v>
      </c>
    </row>
    <row r="20">
      <c r="A20" s="4" t="inlineStr">
        <is>
          <t>Shares issued from stock plans, net of payroll taxes paid, Shares</t>
        </is>
      </c>
      <c r="D20" s="5" t="n">
        <v>363597</v>
      </c>
    </row>
    <row r="21">
      <c r="A21" s="4" t="inlineStr">
        <is>
          <t>Stock-based compensation</t>
        </is>
      </c>
      <c r="B21" s="5" t="n">
        <v>14793</v>
      </c>
      <c r="D21" s="6" t="n">
        <v>0</v>
      </c>
      <c r="F21" s="5" t="n">
        <v>14793</v>
      </c>
      <c r="H21" s="5" t="n">
        <v>0</v>
      </c>
      <c r="J21" s="5" t="n">
        <v>0</v>
      </c>
      <c r="L21" s="5" t="n">
        <v>0</v>
      </c>
    </row>
    <row r="22">
      <c r="A22" s="4" t="inlineStr">
        <is>
          <t>Balance at Sep. 30, 2019</t>
        </is>
      </c>
      <c r="B22" s="5" t="n">
        <v>613718</v>
      </c>
      <c r="D22" s="6" t="n">
        <v>872</v>
      </c>
      <c r="F22" s="5" t="n">
        <v>1280396</v>
      </c>
      <c r="H22" s="5" t="n">
        <v>-224</v>
      </c>
      <c r="J22" s="5" t="n">
        <v>-686597</v>
      </c>
      <c r="L22" s="5" t="n">
        <v>19271</v>
      </c>
    </row>
    <row r="23">
      <c r="A23" s="4" t="inlineStr">
        <is>
          <t>Balance, Shares at Sep. 30, 2019</t>
        </is>
      </c>
      <c r="D23" s="5" t="n">
        <v>87210669</v>
      </c>
    </row>
    <row r="24">
      <c r="A24" s="4" t="inlineStr">
        <is>
          <t>Balance at Dec. 31, 2019</t>
        </is>
      </c>
      <c r="B24" s="5" t="n">
        <v>535406</v>
      </c>
      <c r="D24" s="6" t="n">
        <v>877</v>
      </c>
      <c r="F24" s="5" t="n">
        <v>1300725</v>
      </c>
      <c r="H24" s="5" t="n">
        <v>-747</v>
      </c>
      <c r="J24" s="5" t="n">
        <v>-784720</v>
      </c>
      <c r="L24" s="5" t="n">
        <v>19271</v>
      </c>
    </row>
    <row r="25">
      <c r="A25" s="4" t="inlineStr">
        <is>
          <t>Balance, Shares at Dec. 31, 2019</t>
        </is>
      </c>
      <c r="D25" s="5" t="n">
        <v>87657489</v>
      </c>
    </row>
    <row r="26">
      <c r="A26" s="4" t="inlineStr">
        <is>
          <t>Net income (loss)</t>
        </is>
      </c>
      <c r="B26" s="5" t="n">
        <v>-130657</v>
      </c>
      <c r="D26" s="6" t="n">
        <v>0</v>
      </c>
      <c r="F26" s="5" t="n">
        <v>0</v>
      </c>
      <c r="H26" s="5" t="n">
        <v>0</v>
      </c>
      <c r="J26" s="5" t="n">
        <v>-130657</v>
      </c>
      <c r="L26" s="5" t="n">
        <v>0</v>
      </c>
    </row>
    <row r="27">
      <c r="A27" s="4" t="inlineStr">
        <is>
          <t>Change in unrealized gain or loss on investments</t>
        </is>
      </c>
      <c r="B27" s="5" t="n">
        <v>-137</v>
      </c>
      <c r="D27" s="5" t="n">
        <v>0</v>
      </c>
      <c r="F27" s="5" t="n">
        <v>0</v>
      </c>
      <c r="H27" s="5" t="n">
        <v>-137</v>
      </c>
      <c r="J27" s="5" t="n">
        <v>0</v>
      </c>
      <c r="L27" s="5" t="n">
        <v>0</v>
      </c>
    </row>
    <row r="28">
      <c r="A28" s="4" t="inlineStr">
        <is>
          <t>Foreign currency translation adjustments</t>
        </is>
      </c>
      <c r="B28" s="5" t="n">
        <v>-3372</v>
      </c>
      <c r="D28" s="5" t="n">
        <v>0</v>
      </c>
      <c r="F28" s="5" t="n">
        <v>0</v>
      </c>
      <c r="H28" s="5" t="n">
        <v>-3372</v>
      </c>
      <c r="J28" s="5" t="n">
        <v>0</v>
      </c>
      <c r="L28" s="5" t="n">
        <v>0</v>
      </c>
    </row>
    <row r="29">
      <c r="A29" s="4" t="inlineStr">
        <is>
          <t>Shares issued from stock plans, net of payroll taxes paid</t>
        </is>
      </c>
      <c r="B29" s="5" t="n">
        <v>17240</v>
      </c>
      <c r="D29" s="6" t="n">
        <v>32</v>
      </c>
      <c r="F29" s="5" t="n">
        <v>17208</v>
      </c>
      <c r="H29" s="5" t="n">
        <v>0</v>
      </c>
      <c r="J29" s="5" t="n">
        <v>0</v>
      </c>
      <c r="L29" s="5" t="n">
        <v>0</v>
      </c>
    </row>
    <row r="30">
      <c r="A30" s="4" t="inlineStr">
        <is>
          <t>Shares issued from stock plans, net of payroll taxes paid, Shares</t>
        </is>
      </c>
      <c r="D30" s="5" t="n">
        <v>3227267</v>
      </c>
    </row>
    <row r="31">
      <c r="A31" s="4" t="inlineStr">
        <is>
          <t>Stock-based compensation</t>
        </is>
      </c>
      <c r="B31" s="5" t="n">
        <v>52451</v>
      </c>
      <c r="D31" s="6" t="n">
        <v>0</v>
      </c>
      <c r="F31" s="5" t="n">
        <v>52451</v>
      </c>
      <c r="H31" s="5" t="n">
        <v>0</v>
      </c>
      <c r="J31" s="5" t="n">
        <v>0</v>
      </c>
      <c r="L31" s="5" t="n">
        <v>0</v>
      </c>
    </row>
    <row r="32">
      <c r="A32" s="4" t="inlineStr">
        <is>
          <t>Balance at Sep. 30, 2020</t>
        </is>
      </c>
      <c r="B32" s="5" t="n">
        <v>470931</v>
      </c>
      <c r="D32" s="6" t="n">
        <v>909</v>
      </c>
      <c r="F32" s="5" t="n">
        <v>1370384</v>
      </c>
      <c r="H32" s="5" t="n">
        <v>-4256</v>
      </c>
      <c r="J32" s="5" t="n">
        <v>-915377</v>
      </c>
      <c r="L32" s="5" t="n">
        <v>19271</v>
      </c>
    </row>
    <row r="33">
      <c r="A33" s="4" t="inlineStr">
        <is>
          <t>Balance, Shares at Sep. 30, 2020</t>
        </is>
      </c>
      <c r="D33" s="5" t="n">
        <v>90884756</v>
      </c>
    </row>
    <row r="34">
      <c r="A34" s="4" t="inlineStr">
        <is>
          <t>Balance at Jun. 30, 2020</t>
        </is>
      </c>
      <c r="B34" s="5" t="n">
        <v>415143</v>
      </c>
      <c r="D34" s="6" t="n">
        <v>902</v>
      </c>
      <c r="F34" s="5" t="n">
        <v>1344912</v>
      </c>
      <c r="H34" s="5" t="n">
        <v>-1561</v>
      </c>
      <c r="J34" s="5" t="n">
        <v>-948381</v>
      </c>
      <c r="L34" s="5" t="n">
        <v>19271</v>
      </c>
    </row>
    <row r="35">
      <c r="A35" s="4" t="inlineStr">
        <is>
          <t>Balance, Shares at Jun. 30, 2020</t>
        </is>
      </c>
      <c r="D35" s="5" t="n">
        <v>90228293</v>
      </c>
    </row>
    <row r="36">
      <c r="A36" s="4" t="inlineStr">
        <is>
          <t>Net income (loss)</t>
        </is>
      </c>
      <c r="B36" s="5" t="n">
        <v>33004</v>
      </c>
      <c r="D36" s="6" t="n">
        <v>0</v>
      </c>
      <c r="F36" s="5" t="n">
        <v>0</v>
      </c>
      <c r="H36" s="5" t="n">
        <v>0</v>
      </c>
      <c r="J36" s="5" t="n">
        <v>33004</v>
      </c>
      <c r="L36" s="5" t="n">
        <v>0</v>
      </c>
    </row>
    <row r="37">
      <c r="A37" s="4" t="inlineStr">
        <is>
          <t>Change in unrealized gain or loss on investments</t>
        </is>
      </c>
      <c r="B37" s="5" t="n">
        <v>-657</v>
      </c>
      <c r="D37" s="5" t="n">
        <v>0</v>
      </c>
      <c r="F37" s="5" t="n">
        <v>0</v>
      </c>
      <c r="H37" s="5" t="n">
        <v>-657</v>
      </c>
      <c r="J37" s="5" t="n">
        <v>0</v>
      </c>
      <c r="L37" s="5" t="n">
        <v>0</v>
      </c>
    </row>
    <row r="38">
      <c r="A38" s="4" t="inlineStr">
        <is>
          <t>Foreign currency translation adjustments</t>
        </is>
      </c>
      <c r="B38" s="5" t="n">
        <v>-2038</v>
      </c>
      <c r="D38" s="5" t="n">
        <v>0</v>
      </c>
      <c r="F38" s="5" t="n">
        <v>0</v>
      </c>
      <c r="H38" s="5" t="n">
        <v>-2038</v>
      </c>
      <c r="J38" s="5" t="n">
        <v>0</v>
      </c>
      <c r="L38" s="5" t="n">
        <v>0</v>
      </c>
    </row>
    <row r="39">
      <c r="A39" s="4" t="inlineStr">
        <is>
          <t>Shares issued from stock plans, net of payroll taxes paid</t>
        </is>
      </c>
      <c r="B39" s="5" t="n">
        <v>7588</v>
      </c>
      <c r="D39" s="6" t="n">
        <v>7</v>
      </c>
      <c r="F39" s="5" t="n">
        <v>7581</v>
      </c>
      <c r="H39" s="5" t="n">
        <v>0</v>
      </c>
      <c r="J39" s="5" t="n">
        <v>0</v>
      </c>
      <c r="L39" s="5" t="n">
        <v>0</v>
      </c>
    </row>
    <row r="40">
      <c r="A40" s="4" t="inlineStr">
        <is>
          <t>Shares issued from stock plans, net of payroll taxes paid, Shares</t>
        </is>
      </c>
      <c r="D40" s="5" t="n">
        <v>656463</v>
      </c>
    </row>
    <row r="41">
      <c r="A41" s="4" t="inlineStr">
        <is>
          <t>Stock-based compensation</t>
        </is>
      </c>
      <c r="B41" s="5" t="n">
        <v>17891</v>
      </c>
      <c r="D41" s="6" t="n">
        <v>0</v>
      </c>
      <c r="F41" s="5" t="n">
        <v>17891</v>
      </c>
      <c r="H41" s="5" t="n">
        <v>0</v>
      </c>
      <c r="J41" s="5" t="n">
        <v>0</v>
      </c>
      <c r="L41" s="5" t="n">
        <v>0</v>
      </c>
    </row>
    <row r="42">
      <c r="A42" s="4" t="inlineStr">
        <is>
          <t>Balance at Sep. 30, 2020</t>
        </is>
      </c>
      <c r="B42" s="6" t="n">
        <v>470931</v>
      </c>
      <c r="D42" s="6" t="n">
        <v>909</v>
      </c>
      <c r="F42" s="6" t="n">
        <v>1370384</v>
      </c>
      <c r="H42" s="6" t="n">
        <v>-4256</v>
      </c>
      <c r="J42" s="6" t="n">
        <v>-915377</v>
      </c>
      <c r="L42" s="6" t="n">
        <v>19271</v>
      </c>
    </row>
    <row r="43">
      <c r="A43" s="4" t="inlineStr">
        <is>
          <t>Balance, Shares at Sep. 30, 2020</t>
        </is>
      </c>
      <c r="D43" s="5" t="n">
        <v>90884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30657</v>
      </c>
      <c r="C4" s="6" t="n">
        <v>21153</v>
      </c>
    </row>
    <row r="5">
      <c r="A5" s="3" t="inlineStr">
        <is>
          <t>Adjustments to reconcile net loss to net cash provided by (used in) operating activities:</t>
        </is>
      </c>
    </row>
    <row r="6">
      <c r="A6" s="4" t="inlineStr">
        <is>
          <t>Depreciation</t>
        </is>
      </c>
      <c r="B6" s="5" t="n">
        <v>8671</v>
      </c>
      <c r="C6" s="5" t="n">
        <v>8715</v>
      </c>
    </row>
    <row r="7">
      <c r="A7" s="4" t="inlineStr">
        <is>
          <t>Amortization of finance lease right-of-use assets</t>
        </is>
      </c>
      <c r="B7" s="5" t="n">
        <v>7886</v>
      </c>
      <c r="C7" s="5" t="n">
        <v>7720</v>
      </c>
    </row>
    <row r="8">
      <c r="A8" s="4" t="inlineStr">
        <is>
          <t>Net accretion of discount on investments</t>
        </is>
      </c>
      <c r="B8" s="5" t="n">
        <v>103</v>
      </c>
      <c r="C8" s="5" t="n">
        <v>-3354</v>
      </c>
    </row>
    <row r="9">
      <c r="A9" s="4" t="inlineStr">
        <is>
          <t>Unrealized loss on equity investments</t>
        </is>
      </c>
      <c r="B9" s="5" t="n">
        <v>-3</v>
      </c>
      <c r="C9" s="5" t="n">
        <v>-78</v>
      </c>
    </row>
    <row r="10">
      <c r="A10" s="4" t="inlineStr">
        <is>
          <t>Investment loss in unconsolidated variable interest entity</t>
        </is>
      </c>
      <c r="B10" s="5" t="n">
        <v>13</v>
      </c>
      <c r="C10" s="5" t="n">
        <v>0</v>
      </c>
    </row>
    <row r="11">
      <c r="A11" s="4" t="inlineStr">
        <is>
          <t>Gain on disposal of property and equipment</t>
        </is>
      </c>
      <c r="B11" s="5" t="n">
        <v>-3</v>
      </c>
      <c r="C11" s="5" t="n">
        <v>-10</v>
      </c>
    </row>
    <row r="12">
      <c r="A12" s="4" t="inlineStr">
        <is>
          <t>Stock-based compensation</t>
        </is>
      </c>
      <c r="B12" s="5" t="n">
        <v>52451</v>
      </c>
      <c r="C12" s="5" t="n">
        <v>48865</v>
      </c>
    </row>
    <row r="13">
      <c r="A13" s="4" t="inlineStr">
        <is>
          <t>Realized loss on sales of available-for-sale securities</t>
        </is>
      </c>
      <c r="B13" s="5" t="n">
        <v>258</v>
      </c>
      <c r="C13" s="5" t="n">
        <v>0</v>
      </c>
    </row>
    <row r="14">
      <c r="A14" s="3" t="inlineStr">
        <is>
          <t>Changes in operating assets and liabilities:</t>
        </is>
      </c>
    </row>
    <row r="15">
      <c r="A15" s="4" t="inlineStr">
        <is>
          <t>Accounts receivable, net</t>
        </is>
      </c>
      <c r="B15" s="5" t="n">
        <v>2520</v>
      </c>
      <c r="C15" s="5" t="n">
        <v>44459</v>
      </c>
    </row>
    <row r="16">
      <c r="A16" s="4" t="inlineStr">
        <is>
          <t>Inventories</t>
        </is>
      </c>
      <c r="B16" s="5" t="n">
        <v>-5206</v>
      </c>
      <c r="C16" s="5" t="n">
        <v>-4908</v>
      </c>
    </row>
    <row r="17">
      <c r="A17" s="4" t="inlineStr">
        <is>
          <t>Prepaid expenses and other current assets</t>
        </is>
      </c>
      <c r="B17" s="5" t="n">
        <v>121923</v>
      </c>
      <c r="C17" s="5" t="n">
        <v>-128922</v>
      </c>
    </row>
    <row r="18">
      <c r="A18" s="4" t="inlineStr">
        <is>
          <t>Other assets</t>
        </is>
      </c>
      <c r="B18" s="5" t="n">
        <v>7586</v>
      </c>
      <c r="C18" s="5" t="n">
        <v>-953</v>
      </c>
    </row>
    <row r="19">
      <c r="A19" s="4" t="inlineStr">
        <is>
          <t>Accounts payable</t>
        </is>
      </c>
      <c r="B19" s="5" t="n">
        <v>1440</v>
      </c>
      <c r="C19" s="5" t="n">
        <v>-5084</v>
      </c>
    </row>
    <row r="20">
      <c r="A20" s="4" t="inlineStr">
        <is>
          <t>Accrued and other liabilities</t>
        </is>
      </c>
      <c r="B20" s="5" t="n">
        <v>3249</v>
      </c>
      <c r="C20" s="5" t="n">
        <v>5484</v>
      </c>
    </row>
    <row r="21">
      <c r="A21" s="4" t="inlineStr">
        <is>
          <t>Deferred revenue</t>
        </is>
      </c>
      <c r="B21" s="5" t="n">
        <v>45925</v>
      </c>
      <c r="C21" s="5" t="n">
        <v>-50915</v>
      </c>
    </row>
    <row r="22">
      <c r="A22" s="4" t="inlineStr">
        <is>
          <t>Accrued interest for finance lease liabilities</t>
        </is>
      </c>
      <c r="B22" s="5" t="n">
        <v>-196</v>
      </c>
      <c r="C22" s="5" t="n">
        <v>104</v>
      </c>
    </row>
    <row r="23">
      <c r="A23" s="4" t="inlineStr">
        <is>
          <t>Other long-term liabilities</t>
        </is>
      </c>
      <c r="B23" s="5" t="n">
        <v>-27130</v>
      </c>
      <c r="C23" s="5" t="n">
        <v>24069</v>
      </c>
    </row>
    <row r="24">
      <c r="A24" s="4" t="inlineStr">
        <is>
          <t>Net cash provided by (used in) operating activities</t>
        </is>
      </c>
      <c r="B24" s="5" t="n">
        <v>88830</v>
      </c>
      <c r="C24" s="5" t="n">
        <v>-33655</v>
      </c>
    </row>
    <row r="25">
      <c r="A25" s="3" t="inlineStr">
        <is>
          <t>Investing activities</t>
        </is>
      </c>
    </row>
    <row r="26">
      <c r="A26" s="4" t="inlineStr">
        <is>
          <t>Purchases of property and equipment</t>
        </is>
      </c>
      <c r="B26" s="5" t="n">
        <v>-1604</v>
      </c>
      <c r="C26" s="5" t="n">
        <v>-4017</v>
      </c>
    </row>
    <row r="27">
      <c r="A27" s="4" t="inlineStr">
        <is>
          <t>Payment made for acquisition</t>
        </is>
      </c>
      <c r="B27" s="5" t="n">
        <v>-2145</v>
      </c>
      <c r="C27" s="5" t="n">
        <v>0</v>
      </c>
    </row>
    <row r="28">
      <c r="A28" s="4" t="inlineStr">
        <is>
          <t>Purchases of available-for-sale securities and term deposit</t>
        </is>
      </c>
      <c r="B28" s="5" t="n">
        <v>-38</v>
      </c>
      <c r="C28" s="5" t="n">
        <v>-155932</v>
      </c>
    </row>
    <row r="29">
      <c r="A29" s="4" t="inlineStr">
        <is>
          <t>Proceeds from sales of available-for-sale securities</t>
        </is>
      </c>
      <c r="B29" s="5" t="n">
        <v>10606</v>
      </c>
      <c r="C29" s="5" t="n">
        <v>0</v>
      </c>
    </row>
    <row r="30">
      <c r="A30" s="4" t="inlineStr">
        <is>
          <t>Proceeds from maturities of investments</t>
        </is>
      </c>
      <c r="B30" s="5" t="n">
        <v>301900</v>
      </c>
      <c r="C30" s="5" t="n">
        <v>305000</v>
      </c>
    </row>
    <row r="31">
      <c r="A31" s="4" t="inlineStr">
        <is>
          <t>Net cash provided by (used in) investing activities</t>
        </is>
      </c>
      <c r="B31" s="5" t="n">
        <v>308719</v>
      </c>
      <c r="C31" s="5" t="n">
        <v>145051</v>
      </c>
    </row>
    <row r="32">
      <c r="A32" s="3" t="inlineStr">
        <is>
          <t>Financing activities</t>
        </is>
      </c>
    </row>
    <row r="33">
      <c r="A33" s="4" t="inlineStr">
        <is>
          <t>Repayments of finance lease liabilities</t>
        </is>
      </c>
      <c r="B33" s="5" t="n">
        <v>-9254</v>
      </c>
      <c r="C33" s="5" t="n">
        <v>-8810</v>
      </c>
    </row>
    <row r="34">
      <c r="A34" s="4" t="inlineStr">
        <is>
          <t>Repayments of lease obligations</t>
        </is>
      </c>
      <c r="B34" s="5" t="n">
        <v>-302</v>
      </c>
      <c r="C34" s="5" t="n">
        <v>-302</v>
      </c>
    </row>
    <row r="35">
      <c r="A35" s="4" t="inlineStr">
        <is>
          <t>Cash paid for payroll taxes on restricted stock unit releases</t>
        </is>
      </c>
      <c r="B35" s="5" t="n">
        <v>-9007</v>
      </c>
      <c r="C35" s="5" t="n">
        <v>-10614</v>
      </c>
    </row>
    <row r="36">
      <c r="A36" s="4" t="inlineStr">
        <is>
          <t>Proceeds from issuance of common stock</t>
        </is>
      </c>
      <c r="B36" s="5" t="n">
        <v>26247</v>
      </c>
      <c r="C36" s="5" t="n">
        <v>15710</v>
      </c>
    </row>
    <row r="37">
      <c r="A37" s="4" t="inlineStr">
        <is>
          <t>Net cash provided by (used in) financing activities</t>
        </is>
      </c>
      <c r="B37" s="5" t="n">
        <v>7684</v>
      </c>
      <c r="C37" s="5" t="n">
        <v>-4016</v>
      </c>
    </row>
    <row r="38">
      <c r="A38" s="4" t="inlineStr">
        <is>
          <t>Effect of exchange rate change on cash and cash equivalents</t>
        </is>
      </c>
      <c r="B38" s="5" t="n">
        <v>969</v>
      </c>
      <c r="C38" s="5" t="n">
        <v>-46</v>
      </c>
    </row>
    <row r="39">
      <c r="A39" s="4" t="inlineStr">
        <is>
          <t>Net increase (decrease) in cash and cash equivalents</t>
        </is>
      </c>
      <c r="B39" s="5" t="n">
        <v>406202</v>
      </c>
      <c r="C39" s="5" t="n">
        <v>107334</v>
      </c>
    </row>
    <row r="40">
      <c r="A40" s="4" t="inlineStr">
        <is>
          <t>Total cash and cash equivalents at beginning of period</t>
        </is>
      </c>
      <c r="B40" s="5" t="n">
        <v>126266</v>
      </c>
      <c r="C40" s="5" t="n">
        <v>89258</v>
      </c>
    </row>
    <row r="41">
      <c r="A41" s="4" t="inlineStr">
        <is>
          <t>Total cash and cash equivalents at end of period</t>
        </is>
      </c>
      <c r="B41" s="6" t="n">
        <v>532468</v>
      </c>
      <c r="C41" s="6" t="n">
        <v>196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1.
Significant Accounting Policies Description of Operations FibroGen, Inc. (“FibroGen” or the “Company”) was incorporated in 1993 in Delaware and are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has received marketing authorization in China (tradename: 爱瑞卓 ® The Company’s NDA filing in the United States (“U.S.”) for roxadustat for the treatment of anemia in dialysis and non-dialysis CKD patients was accepted by the U.S. Food and Drug Administration (“FDA”) in February 2020. In Europe, the Marketing Authorization Application (“MAA”) filing for roxadustat for the treatment of anemia in dialysis and non-dialysis CKD patients was accepted for regulatory review by the European Medicines Agency (“EMA”) in May 2020. Roxadustat is in Phase 3 clinical development in the U.S. and Europe and in Phase 2/3 development in China for anemia associated with myelodysplastic syndromes. Roxadustat is in Phase 2 clinical development for chemotherapy-induced anemia. Pamrevlumab, an anti-CTGF human monoclonal antibody, is in Phase 3 clinical development for the treatment of idiopathic pulmonary fibrosis, pancreatic cancer and Duchenne muscular dystrophy, and is also in Phase 2 development in Severe Acute Respiratory Syndrome Coronavirus 2019 Disease (“COVID-19”). Basis of Presentation and Principles of Consolidation The condensed consolidated financial statements include the accounts of FibroGen, its wholly owned subsidiaries and its majority-owned subsidiaries, FibroGen Europe Oy and FibroGen China Anemia Holdings, Ltd. (“FibroGen Cayman”). All inter-company transactions and balances have been eliminated in consolidation. For any variable interest entity for which FibroGen is not the primary beneficiary, the Company uses the equity method of accounting.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9 (“2019 Form 10-K”). Out-of-Period Adjustments During the third quarter of 2020, the Company recorded out-of-period adjustments that resulted in a net decrease in revenue of $2.1 million. The Company does not believe the correction of these errors is individually or in aggregate material to the consolidated financial statements for the three and nine months ended September 30, 2020 or to any prior period consolidated financial statemen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Net Income (Loss) per Share The following is a reconciliation of the basic and diluted net income (loss) per share calculation for the periods presented (in thousands, except per share data):
Three Months Ended September 30,
Nine Months Ended September 30,
2020
2019
2020
2019
Net income (loss)
$
33,004
$
(49,439
)
$
(130,657
)
$
21,153
Weighted average shares used to compute net income (loss) per share:
Basic
90,558
87,007
89,414
86,390
Dilutive effect of potential common shares
3,120
—
—
5,605
Diluted
93,678
87,007
89,414
91,995
Net income (loss) per share:
Basic
$
0.36
$
(0.57
)
$
(1.46
)
$
0.24
Diluted
$
0.35
$
(0.57
)
$
(1.46
)
$
0.23
Potential common shares that would have the effect of increasing diluted earnings per share are considered to be anti-dilutive and as such, these shares are not included in the calculation of diluted earnings per share. During the nine months ended September 30, 2020, and the three months ended September 30, 2019, the Company reported a net loss. Therefore, dilutive common shares are not assumed to have been issued since their effect is anti-dilutive. Diluted weighted average shares excluded potential common shares related to stock options, restricted stock units and shares to be purchased under the employee stock purchase plan totaling 4.2 million and 9.2 million, respectively, for the three months ended September 30, 2020 and 2019, and totaling 8.9 million and 3.6 million, respectively, for the nine months ended September 30, 2020 and 2019, as they were anti-dilutive. Risks and Uncertainties The Company’s business is subject to risks and uncertainties, including those related to COVID-19 and the related shelter-in-place, stay-at-home and other similar governmental orders issued in response to the COVID-19 pandemic. Starting in the first quarter of 2020, the Company experienced slower enrollment in its clinical trials due to the interruption caused by COVID-19 in the worldwide healthcare system. The future impact of the COVID-19 pandemic on the Company’s business is highly uncertain and difficult to predict. The COVID-19 pandemic may continue to affect enrollment in and initiation of the Company’s clinical trials, and could affect the Company’s supply chain if further social distancing and other business restrictions are put in place by various government entities, particularly in China and the U.S. COVID-19 may affect the health of the Company’s employees limiting the Company’s productivity. The COVID-19 pandemic may also impact the market for the Company’s products and product candidates in the future, affecting sales of the Company’s products. Such possible risks and uncertain impacts from the COVID-19 pandemic could have a material adverse effect on the Company’s drug development, commercialization revenues, and other portions of its business, and in particular, could impact the Company’s assumptions of accounts receivable collectability, fair value measurements of investments, liquidity, and development costs. The extent of the pandemic’s effect on the Company’s operational and financial performance will depend in large part on future developments, particularly with respect to the scope and severity of the pandemic, governmental restrictions put in place to fight the pandemic, and the development of vaccines and treatments for COVID-19. Due to the inherent uncertainty of the unprecedented and rapidly evolving situation, the Company is unable to estimate the likely impact of the COVID-19 pandemic on its future operations. Recently Issued and Adopted Accounting Guidance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No. 2016-13, Financial Instruments - Credit Losses (Topic 326): Measurement of Credit Losses on Financial Instruments Codification Improvements to Topic 326, Financial Instruments-Credit Losses , Recently Issued Accounting Guidance Not Yet Adopted In December 2019, the FASB issued ASU No. 2019-12, Income Taxes (Topic 740): Simplifying the Accounting for Income Taxes Significant Accounting Policies The accounting policies used by the Company in its presentation of interim financial results are consistent with those presented in Note 2 to the consolidated financial statements included in the 2019 Form 10-K, except for the following: Variable Interest Entity Under the Accounting Standards Codification (“ASC”) 810, Consolidation Foreign currency translation Prior to April 1, 2020, the functional currency of the Company’s subsidiary, FibroGen (China) Medical Technology Development Co., Ltd. (“FibroGen Beijing”), was the U.S. dollar. Accordingly, monetary assets and liabilities of FibroGen Beijing in the currencies other than USD were remeasured using exchange rates in effect at the end of the period. Revenues and costs in its local currency, Renminbi Yuan (“CNY”), were remeasured using average exchange rates for the period, except for costs related to those balance sheet items that were remeasured using historical exchange rates. The resulting remeasurement gains and losses were included within interest income and other, net in the consolidated statements of operations as incurred. On April 1, 2020, FibroGen Beijing adopted CNY as its functional currency based on reassessment of the primary economic operational environment of FibroGen Beijing that is mainly associated with its growing manufacturing and product sales activities conducted in CNY. As such, monetary assets and liabilities of FibroGen Beijing in currencies other than CNY are remeasured using exchange rates in effect at the end of the period. The assets and liabilities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is change in FibroGen Beijing’s functional currency was accounted for prospectively from April 1, 2020, and the prior condensed consolidated financial statements were not restated. The related currency translation adjustment was $1.3 million at April 1, 2020, upon adoption. 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three and nine months ended September 30, 2020 and the allowance for doubtful accounts as of September 30, 2020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Product revenue, net The Company sells roxadustat in China through a number of pharmaceutical distributors located in China.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to in exchange for the product. The period between the transfer of control of the promised goods and when the Company receives payment is based on a general 60-day payment term. As such, product revenue is not adjusted for the effects of a significant financing component. Product rev enue is recorded at the net sales prices (transaction price) which includes the following estimates of variable consideration:
•
Price adjustment: In December 2019, China’s National Healthcare Security Administration released price guidance for roxadustat under the National Reimbursement Drug List (“NRDL”), effective January 1, 2020. Any channel inventories as of January 1, 2020 that had not been sold to hospitals by distributors, or to patients by hospitals, were eligible for a price adjustment under the price protection. The price adjustment is calculated based on estimated channel inventory levels at January 1, 2020. If price guidance changes in the future, the price adjustment will be calculated in the same manner;
•
Contractual sales rebate : The contractual sales rebate is calculated based on the stated percentage of gross sales by each distributor in the distribution agreement entered between FibroGen and each distributor. The contractual sales rebate is recorded as a reduction to revenue at the point of sale to the distributor;
•
Key account hospital sales rebate : An additional sales rebate is provided to a distributor for product sold to key account hospitals as a percentage of gross sales made by the distributor to eligible hospitals. This additional rebate is recorded as a reduction to revenue at the point of sale to the distributor;
•
Transfer fee discount : The transfer fee discount is offered to a distributor who has its downstream distributors supply to eligible hospitals. This discount is calculated based on a percentage of gross sales made to the downstream distributors, and recorded as a reduction to revenue as incurred;
•
Sales return : Distributors can request to return product to the Company only due to quality issues or for product purchased within one year prior to the product’s expiration date. The Company, at its sole discretion, decides whether to accept such return request; and
•
Non-key account hospital listing award: A one-time fixed-amount award is offered to a distributor who successfully lists the product with an eligible hospital, and who meets certain requirements. The Company considers this particular award to be an upfront payment to a customer within the definitions of ASC 606. The non-key account hospital listing award is capitalized when the distributor meets eligibility requirements, and amortized as reduction to product revenue over future sales orders made by the distributor until exhausted. The calculation of the abov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The abov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distributor’s legal right to offset, at each balance sheet date, the liability for rebates and discounts are presented as reductions of gross accounts receivable from the distributor, or as a current liability to the distributor to the extent that the total amount exceeds the gross accounts receivable. The distributor’s legal right of offset is calculated at the individual distributor le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2:56Z</dcterms:created>
  <dcterms:modified xmlns:dcterms="http://purl.org/dc/terms/" xmlns:xsi="http://www.w3.org/2001/XMLSchema-instance" xsi:type="dcterms:W3CDTF">2020-11-05T16:12:56Z</dcterms:modified>
</cp:coreProperties>
</file>